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Summary of Significant Accoun_2" sheetId="17" state="visible" r:id="rId17"/>
    <sheet xmlns:r="http://schemas.openxmlformats.org/officeDocument/2006/relationships" name="Supplemental Financial Inform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Based Awards (Tables)" sheetId="21" state="visible" r:id="rId21"/>
    <sheet xmlns:r="http://schemas.openxmlformats.org/officeDocument/2006/relationships" name="Summary of Significant Accoun_3" sheetId="22" state="visible" r:id="rId22"/>
    <sheet xmlns:r="http://schemas.openxmlformats.org/officeDocument/2006/relationships" name="Supplemental Financial Inform_3" sheetId="23" state="visible" r:id="rId23"/>
    <sheet xmlns:r="http://schemas.openxmlformats.org/officeDocument/2006/relationships" name="Supplemental Financial Inform_4" sheetId="24" state="visible" r:id="rId24"/>
    <sheet xmlns:r="http://schemas.openxmlformats.org/officeDocument/2006/relationships" name="Supplemental Financial Inform_5" sheetId="25" state="visible" r:id="rId25"/>
    <sheet xmlns:r="http://schemas.openxmlformats.org/officeDocument/2006/relationships" name="Supplemental Financial Inform_6" sheetId="26" state="visible" r:id="rId26"/>
    <sheet xmlns:r="http://schemas.openxmlformats.org/officeDocument/2006/relationships" name="Credit Agreement (Details)" sheetId="27" state="visible" r:id="rId27"/>
    <sheet xmlns:r="http://schemas.openxmlformats.org/officeDocument/2006/relationships" name="Debt (Schedule Of Long-Term Deb" sheetId="28" state="visible" r:id="rId28"/>
    <sheet xmlns:r="http://schemas.openxmlformats.org/officeDocument/2006/relationships" name="Leases - Lease Cost and Supplem" sheetId="29" state="visible" r:id="rId29"/>
    <sheet xmlns:r="http://schemas.openxmlformats.org/officeDocument/2006/relationships" name="Leases - Leases Supplemental Ba" sheetId="30" state="visible" r:id="rId30"/>
    <sheet xmlns:r="http://schemas.openxmlformats.org/officeDocument/2006/relationships" name="Leases - Weighted Average Remai" sheetId="31" state="visible" r:id="rId31"/>
    <sheet xmlns:r="http://schemas.openxmlformats.org/officeDocument/2006/relationships" name="Leases - Maturities of Lease Li" sheetId="32" state="visible" r:id="rId32"/>
    <sheet xmlns:r="http://schemas.openxmlformats.org/officeDocument/2006/relationships" name="Stockholders' Equity (Narrative" sheetId="33" state="visible" r:id="rId33"/>
    <sheet xmlns:r="http://schemas.openxmlformats.org/officeDocument/2006/relationships" name="Stockholders' Equity (Common St" sheetId="34" state="visible" r:id="rId34"/>
    <sheet xmlns:r="http://schemas.openxmlformats.org/officeDocument/2006/relationships" name="Stock-Based Awards (Narrative) " sheetId="35" state="visible" r:id="rId35"/>
    <sheet xmlns:r="http://schemas.openxmlformats.org/officeDocument/2006/relationships" name="Stock-Based Awards (Schedule Of" sheetId="36" state="visible" r:id="rId36"/>
    <sheet xmlns:r="http://schemas.openxmlformats.org/officeDocument/2006/relationships" name="Stock-Based Awards (Schedule _2" sheetId="37" state="visible" r:id="rId37"/>
    <sheet xmlns:r="http://schemas.openxmlformats.org/officeDocument/2006/relationships" name="Stock-Based Awards (Schedule _3"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02, 2022</t>
        </is>
      </c>
      <c r="C2" s="2" t="inlineStr">
        <is>
          <t>Jul. 29,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NETLIST INC</t>
        </is>
      </c>
      <c r="C4" s="4" t="inlineStr">
        <is>
          <t xml:space="preserve"> </t>
        </is>
      </c>
    </row>
    <row r="5">
      <c r="A5" s="4" t="inlineStr">
        <is>
          <t>Entity Central Index Key</t>
        </is>
      </c>
      <c r="B5" s="4" t="inlineStr">
        <is>
          <t>00012826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l.  02,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3170</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5-4812784</t>
        </is>
      </c>
      <c r="C15" s="4" t="inlineStr">
        <is>
          <t xml:space="preserve"> </t>
        </is>
      </c>
    </row>
    <row r="16">
      <c r="A16" s="4" t="inlineStr">
        <is>
          <t>Entity Address, Address Line One</t>
        </is>
      </c>
      <c r="B16" s="4" t="inlineStr">
        <is>
          <t>111 Academy, Suite 100</t>
        </is>
      </c>
      <c r="C16" s="4" t="inlineStr">
        <is>
          <t xml:space="preserve"> </t>
        </is>
      </c>
    </row>
    <row r="17">
      <c r="A17" s="4" t="inlineStr">
        <is>
          <t>Entity Address, City or Town</t>
        </is>
      </c>
      <c r="B17" s="4" t="inlineStr">
        <is>
          <t>Irvin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2617</t>
        </is>
      </c>
      <c r="C19" s="4" t="inlineStr">
        <is>
          <t xml:space="preserve"> </t>
        </is>
      </c>
    </row>
    <row r="20">
      <c r="A20" s="4" t="inlineStr">
        <is>
          <t>City Area Code</t>
        </is>
      </c>
      <c r="B20" s="4" t="inlineStr">
        <is>
          <t>949</t>
        </is>
      </c>
      <c r="C20" s="4" t="inlineStr">
        <is>
          <t xml:space="preserve"> </t>
        </is>
      </c>
    </row>
    <row r="21">
      <c r="A21" s="4" t="inlineStr">
        <is>
          <t>Local Phone Number</t>
        </is>
      </c>
      <c r="B21" s="4" t="inlineStr">
        <is>
          <t>435-0025</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Current Fiscal Year End Date</t>
        </is>
      </c>
      <c r="B24" s="4" t="inlineStr">
        <is>
          <t>--12-31</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1583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6 Months Ended</t>
        </is>
      </c>
    </row>
    <row r="2">
      <c r="B2" s="2" t="inlineStr">
        <is>
          <t>Jul. 02, 2022</t>
        </is>
      </c>
    </row>
    <row r="3">
      <c r="A3" s="3" t="inlineStr">
        <is>
          <t>Supplemental Financial Information</t>
        </is>
      </c>
      <c r="B3" s="4" t="inlineStr">
        <is>
          <t xml:space="preserve"> </t>
        </is>
      </c>
    </row>
    <row r="4">
      <c r="A4" s="4" t="inlineStr">
        <is>
          <t>Supplemental Financial Information</t>
        </is>
      </c>
      <c r="B4" s="4" t="inlineStr">
        <is>
          <t>Note 3—Supplemental Financial Information ​ Inventories ​ Inventories consisted of the following (in thousands): ​ ​ ​ ​ ​ ​ ​ ​ ​ ​ July 2, ​ January 1, ​ 2022 2022 Raw materials ​ $ 11,021 ​ $ 4,208 Work in process ​ ​ 418 ​ ​ 154 Finished goods ​ ​ 10,418 ​ ​ 11,308 ​ ​ $ 21,857 ​ $ 15,670 ​ (Loss) Earnings Per Share ​ The following table shows the computation of basic and diluted (loss) earnings per share of common stock (in thousands, except per share data): ​ ​ ​ ​ ​ ​ ​ ​ ​ ​ ​ ​ ​ ​ ​ ​ Three Months Ended ​ Six Months Ended ​ ​ July 2, ​ July 3, ​ July 2, ​ July 3, ​ 2022 2021 2022 2021 Numerator: ​ ​ ​ ​ ​ ​ ​ ​ ​ ​ ​ ​ Net (loss) income ​ $ (4,952) ​ $ 27,776 ​ $ (10,824) ​ $ 23,759 Denominator: ​ ​ ​ ​ ​ ​ ​ ​ ​ ​ ​ ​ Weighted-average basic shares outstanding ​ ​ 231,298 ​ ​ 215,706 ​ ​ 230,922 ​ ​ 210,693 Effect of dilutive securities ​ ​ — ​ ​ 19,470 ​ ​ — ​ ​ 18,612 Weighted-average diluted shares ​ ​ 231,298 ​ ​ 235,176 ​ ​ 230,922 ​ ​ 229,305 ​ ​ ​ ​ ​ ​ ​ ​ ​ ​ ​ ​ ​ Basic (loss) earnings per share ​ $ (0.02) ​ $ 0.13 ​ $ (0.05) ​ $ 0.11 Diluted (loss) earnings per share ​ $ (0.02) ​ $ 0.12 ​ $ (0.05) ​ $ 0.10 ​ The table below shows potentially dilutive weighted average common share equivalents, consisting of shares issuable upon the exercise of outstanding stock options and warrants using the treasury stock method, shares issuable upon conversion feature of a convertible note using the “if-converted” method, and the shares vesting of issuable upon the RSAs and RSUs. These potential weighted average common share equivalents for the three and six months ended July 2, 2022 have been excluded from the diluted net loss per share calculations above as their effect would be anti-dilutive (in thousands): ​ ​ ​ ​ ​ ​ ​ ​ ​ ​ ​ ​ ​ ​ ​ ​ Three Months Ended ​ Six Months Ended ​ ​ July 2, ​ July 3, ​ July 2, ​ July 3, ​ 2022 2021 2022 2021 Weighted average common share equivalents ​ ​ 5,419 ​ ​ 19,470 ​ ​ 5,911 ​ ​ 18,612 ​ Disaggregation of Net Sales ​ The following table shows disaggregated net sales by major source (in thousands): ​ ​ ​ ​ ​ ​ ​ ​ ​ ​ ​ ​ ​ ​ ​ ​ Three Months Ended ​ Six Months Ended ​ ​ July 2, ​ July 3, ​ July 2, ​ July 3, ​ ​ 2022 ​ 2021 2022 ​ 2021 Resales of third-party products ​ $ 49,168 ​ $ 14,608 ​ $ 94,753 ​ $ 25,966 Sale of the Company's modular memory subsystems ​ ​ 6,190 ​ ​ 9,755 ​ ​ 10,805 ​ ​ 13,294 License fee ​ ​ — ​ ​ 40,000 ​ ​ — ​ ​ 40,000 Total net sales ​ $ 55,358 ​ $ 64,363 ​ $ 105,558 ​ $ 79,260 ​ Major Customers and Products ​ The Company’s net product sales have historically been concentrated in a small number of customers. The following table sets forth the percentage of net product sales made to customers that each comprise 10% or more of total product sales: ​ ​ ​ ​ ​ ​ ​ ​ ​ ​ ​ ​ Three Months Ended ​ Six Months Ended ​ ​ July 2, ​ July 3, ​ July 2, ​ July 3, ​ ​ 2022 ​ 2021 ​ 2022 ​ 2021 Customer A ​ 32% ​ 11% ​ 42% ​ * Customer B ​ * ​ 11% ​ * ​ * Customer C ​ 23% ​ * ​ 16% ​ * ​ * Less than 10% of net sales during the period. ​ As of July 2, 2022, three customers represented 21%, 17%, and 16% of aggregated gross receivables, respectively. As of January 1, 2022, four customers represented 26%, 16%, 13%, and 13% of aggregate gross receivables, respectively. The loss of a major customer or a reduction in sales to or difficulties collecting payments from these customers could significantly reduce the Company’s net sales and adversely affect its operating results. The Company mitigates risks associated with foreign and domestic receivables by purchasing comprehensive credit insurance. ​ The Company resells certain component products to end-customers that are not reached in the distribution models of the component manufacturers, including storage customers, appliance customers, system builders and cloud and datacenter customers. For the three and six months ended July 2, 2022, resales of these products represented approximately 89% and 90% of net product sales, respectively. For the three and six months ended July 3, 2021, resales of these products represented approximately 60% and 66% of net product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6 Months Ended</t>
        </is>
      </c>
    </row>
    <row r="2">
      <c r="B2" s="2" t="inlineStr">
        <is>
          <t>Jul. 02, 2022</t>
        </is>
      </c>
    </row>
    <row r="3">
      <c r="A3" s="3" t="inlineStr">
        <is>
          <t>Credit Agreements</t>
        </is>
      </c>
      <c r="B3" s="4" t="inlineStr">
        <is>
          <t xml:space="preserve"> </t>
        </is>
      </c>
    </row>
    <row r="4">
      <c r="A4" s="4" t="inlineStr">
        <is>
          <t>Credit Agreements</t>
        </is>
      </c>
      <c r="B4" s="4" t="inlineStr">
        <is>
          <t>Note 4—Credit Agreement ​ On October 31, 2009, the Company and Silicon Valley Bank (“SVB”) entered into a credit agreement (as the same may from time to time be amended, , supplemented or restated, (the “SVB Credit Agreement”)), which provided for a revolving line of credit up to $5.0 million. The borrowing base was limited to 85% of the eligible accounts receivable, subject to certain adjustments. On April 9, 2021, we entered into an amendment to the SVB Credit Agreement to accrue interest on borrowings at a per annum rate equal to the greater of 2.25% above the Wall Street Journal prime rate (“Prime Rate”) or 5.50% from the Prime Rate plus 2.75% and to extend the maturity date to December 30, 2021. In December 2021, after meeting the conditions set forth in the amendment, the amount available for borrowing was increased to $7.0 million and the maturity date was extended to April 29, 2022, upon our request. ​ On April 29, 2022, the Company entered into an amendment to the SVB Credit Agreement to accrue interest on advance at a per annum rate equal to the greater of 0.75% above the Prime Rate or 4.25% . The borrowing base is limited to ​ The SVB Credit Agreement requires letters of credit to be secured by cash, which is classified as restricted cash in the accompanying condensed consolidated balance sheets. As of July 2, 2022 and January 1, 2022, (i) outstanding letters of credit were $20.1 million and $10.8 million, respectively, (ii) outstanding borrowings were $8.0 million and $7.0 million, respectively, and (iii) availability under the revolving line of credit was $2.0 million and non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2, 2022</t>
        </is>
      </c>
    </row>
    <row r="3">
      <c r="A3" s="3" t="inlineStr">
        <is>
          <t>Debt</t>
        </is>
      </c>
      <c r="B3" s="4" t="inlineStr">
        <is>
          <t xml:space="preserve"> </t>
        </is>
      </c>
    </row>
    <row r="4">
      <c r="A4" s="4" t="inlineStr">
        <is>
          <t>Debt</t>
        </is>
      </c>
      <c r="B4" s="4" t="inlineStr">
        <is>
          <t>Note 5—Debt ​ The Company’s debt consisted of the following (in thousands): ​ ​ ​ ​ ​ ​ ​ ​ ​ ​ July 2, ​ January 1, ​ 2022 2022 Notes payable ​ ​ 189 ​ ​ 562 Less: amounts due within one year ​ ​ (189) ​ ​ (562) Long-term debt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2, 2022</t>
        </is>
      </c>
    </row>
    <row r="3">
      <c r="A3" s="3" t="inlineStr">
        <is>
          <t>Leases</t>
        </is>
      </c>
      <c r="B3" s="4" t="inlineStr">
        <is>
          <t xml:space="preserve"> </t>
        </is>
      </c>
    </row>
    <row r="4">
      <c r="A4" s="4" t="inlineStr">
        <is>
          <t>Leases</t>
        </is>
      </c>
      <c r="B4" s="4" t="inlineStr">
        <is>
          <t>Note 6—Leases ​ The Company has operating and finance leases primarily associated with office and manufacturing facilities and certain equipment. The determination of which discount rate to use when measuring the lease obligation was deemed a significant judgment. ​ Lease cost and supplemental condensed consolidated cash flow information related to operating and finance leases were as follows (in thousands): ​ ​ ​ ​ ​ ​ ​ ​ ​ ​ ​ ​ ​ ​ ​ ​ Three Months Ended ​ Six Months Ended ​ ​ July 2, ​ July 3, ​ July 2, ​ July 3, ​ ​ 2022 ​ 2021 2022 2021 Lease cost: ​ ​ ​ ​ ​ ​ ​ ​ ​ ​ ​ ​ Operating lease cost ​ $ 198 ​ $ 121 ​ $ 396 ​ $ 240 Cash paid for amounts included in the measurement of lease liabilities: ​ ​ ​ ​ ​ ​ ​ ​ ​ ​ ​ ​ Operating cash flows from operating leases ​ ​ 170 ​ ​ 121 ​ ​ 319 ​ ​ 240 Right-of-use assets obtained in exchange for lease obligations: ​ ​ ​ ​ ​ ​ ​ ​ ​ ​ ​ ​ Operating leases ​ $ 33 ​ $ — ​ $ 588 ​ $ — Finance leases ​ ​ 372 ​ ​ — ​ ​ 372 ​ ​ — Lease modification to increase operating lease assets ​ ​ 204 ​ ​ 338 ​ ​ 204 ​ ​ 338 ​ For the three and six months ended July 2, 2022, and July 3, 2021, finance lease costs and cash flows from finance leases were immaterial. ​ Supplemental condensed consolidated balance sheet information related to leases was as follows (in thousands): ​ ​ ​ ​ ​ ​ ​ ​ ​ ​ July 2, ​ January 1, ​ ​ 2022 ​ 2022 Operating Leases ​ ​ ​ ​ ​ ​ Operating lease right-of-use assets ​ $ 2,369 ​ $ 1,891 Accrued expenses and other current liabilities ​ $ 533 ​ $ 318 Operating lease liabilities ​ ​ 1,932 ​ ​ 1,593 Total operating lease liabilities ​ $ 2,465 ​ $ 1,911 ​ ​ ​ ​ ​ ​ ​ Finance Leases ​ ​ ​ ​ ​ ​ Property and equipment, at cost ​ $ 488 ​ $ 116 Accumulated depreciation ​ ​ (72) ​ ​ (54) Property and equipment, net ​ $ 416 ​ $ 62 Accrued expenses and other current liabilities ​ $ 207 ​ $ 24 Other liabilities ​ ​ 203 ​ ​ 41 Total finance lease liabilities ​ $ 410 ​ $ 65 ​ The following table includes supplemental information: ​ ​ ​ ​ ​ ​ ​ ​ ​ ​ July 2, ​ January 1, ​ ​ 2022 ​ 2022 Weighted Average Remaining Lease Term (in years) ​ ​ ​ ​ ​ ​ Operating lease ​ ​ 4.2 ​ ​ 4.8 Finance lease ​ ​ 2.1 ​ ​ 2.9 ​ ​ ​ ​ ​ ​ ​ Weighted Average Discount Rate ​ ​ ​ ​ ​ ​ Operating lease ​ ​ 5.5% ​ ​ 5.5% Finance lease ​ ​ 4.4% ​ ​ 5.2% ​ Maturities of lease liabilities as of July 2, 2022, were as follows (in thousands): ​ ​ ​ ​ ​ ​ ​ ​ ​ ​ Operating ​ Finance Fiscal Year ​ Leases ​ Leases 2022 (remainder of the year) ​ $ 334 ​ $ 110 2023 ​ ​ 559 ​ ​ 221 2024 ​ ​ 613 ​ ​ 91 2025 ​ ​ 624 ​ ​ 5 2026 ​ ​ 639 ​ ​ 2 2027 ​ ​ 23 ​ ​ — Total lease payments ​ ​ 2,792 ​ ​ 429 Less: imputed interest ​ ​ (327) ​ ​ (19) Total ​ $ 2,465 ​ $ 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t>
        </is>
      </c>
      <c r="B3" s="4" t="inlineStr">
        <is>
          <t xml:space="preserve"> </t>
        </is>
      </c>
    </row>
    <row r="4">
      <c r="A4" s="4" t="inlineStr">
        <is>
          <t>Commitments and Contingencies</t>
        </is>
      </c>
      <c r="B4" s="4" t="inlineStr">
        <is>
          <t>Note 7 – Commitments and Contingencies ​ Contingent Legal Expenses ​ We may retain the services of law firms that specialize in patent licensing and enforcement and patent law in connection with our licensing and enforcement activities. These law firms may be retained on a contingent fee basis whereby such law firms are paid on a scaled percentage of any negotiated fee, settlements or judgments awarded based on how and when the fees, settlements or judgments are obtained. ​ Litigation and Patent Reexaminations ​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 Patent and Trademark Office (“USPTO”) Patent Trial and Appeal Board (“PTAB”). We expect these activities to continue for the foreseeable future, with no guarantee that any ongoing or future patent protection or litigation activities will be successful, or that we will be able to monetize our intellectual property portfolio. We are also subject to litigation based on claims that we have infringed on the intellectual property rights of others. ​ Any litigation, regardless of its outcome, is inherently uncertain, involves a significant dedication of resources, including time and capital, and diverts management’s attention from our other activities. As a result, any current or future infringement claims or patent challenges by or against third parties, whether eventually decided in our favor or settled, could materially adversely affect our business, financial condition and results of operations. Additionally, the outcome of pending or future litigation and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Google Litigations ​ On December 4, 2009, Netlist filed a patent infringement lawsuit against Google, Inc. (“Google”) in the U.S. District Court for the Northern District of California (the “NDCA”), seeking damages and injunctive relief based on Google’s alleged infringement of our U.S. Patent No. 7,619,912 (the “‘912 patent”) which relates generally to technologies to implement rank multiplication. The NDCA case was stayed, pending challenges to the ‘912 patent before the United States Patent and Trademark Office. Eventually, the United States Court of Appeals for the Federal Circuit confirmed the ‘912 patent’s validity on June 15, 2020, and the NDCA case stay was lifted and the case proceeded before Senior Judge Armstrong, where the parties entered cross motions for summary judgment. Of the issues in play, the parties contested the application of the defense of intervening rights to the claims at issue in the case. Afterward, the NDCA case was re-assigned to Chief Judge Seeborg of the NDCA, and the hearing for the parties’ cross motions took place on March 3, 2022. On May 5, 2022, Chief Judge Seeborg entered an Order granting Netlist, Inc.’s Motion for Summary Judgement that Claim 16 of the ‘912 patent is not subject to Google’s pleaded defense of Intervening Rights. On July 13, 2022, Chief Judge Seeborg ordered – shortly before the planned July 14, 2022 case management conference – that the case be stayed for a 90-day period, and that the case management conference be continued to October 27, 2022. ​ On July 26, 2022, Netlist filed a patent infringement lawsuit against Google Cloud EMEA Limited, Google Germany GmbH, Redtec Computing GmbH, and Google, Inc., seeking damages based on those defendants’ infringement of European Patents EP 2,454,735 (“EP735”) and EP 3,404,660 (“EP660”), which both generally relate to LRDIMM technologies. As of the reporting date, the Dusseldorf Court has not set an oral hearing date. ​ Micron Litigations ​ On April 28, 2021, Netlist filed a complaint for patent infringement against Micron Technology, Inc. (“Micron”) in the United States District Court for the Western District of Texas, Waco Division (Case No. 6:21-cv00431 &amp; Case No. 6:21-cv-00430). These proceedings are based on the alleged infringement by Micron’s load reduced dual in line memory modules (“LRDIMM”) and Micron’s non-volatile dual in line memory modules (“NVDIMM”) enterprise memory modules under four U.S. patents – U.S. Patent Nos. 10,489,314; 9,824,035; 10,268,608; &amp; 8,301,833. As of the reporting date, the case has been assigned to Hon. Judge Lee Yeakel, and the parties completed briefing on their claim construction arguments. On May 11, 2022, Judge Yeakel entered a stay of the case pending the resolution of Micron’s requested Inter Partes Review (“IPR”) proceedings against the four patents asserted by Netlist in this case (U.S. Patent Nos. 8,301,833, 9,854,035, 10,268,608, and 10,489,314). Micron filed requests to bring IPR proceedings against Netlist’s U.S. Patent Nos. 8,301,833, 9,854,035, 10,268,608, and 10,489,314. As of the reporting date, the PTAB granted Micron’s request for the ‘035 Patent, but denied its request for the ‘608 Patent. Netlist’s Patent Owner Preliminary Response to Micron’s requests to IPR the ‘314 patent were filed August 3, 2022, and the PTAB’s deadline to make a decision on institution for the ‘833 Patent is September 9, 2022. ​ On March 31, 2022, Netlist filed a patent infringement lawsuit against Micron in Germany, seeking damages based on their infringement of EP735 and EP660. On June 24, 2022, Netlist filed an extension of its Complaint requesting injunctive relief. The Dusseldorf Court set an oral hearing for the case in Dusseldorf on May 4, 2023. ​ On June 10, 2022, Netlist filed a complaint for patent infringement against Micron in the United States District Court for the Eastern District of Texas, Marshall Division (Case No. 2:22-cv-00203-JRG-RSP). These proceedings are based on the alleged infringement by Micron’s load reduced dual in line memory modules (“LRDIMM”), Micron’s memory modules utilizing on-board power management modules (“PMIC”), and Micron’s high bandwidth memory (“HBM”) components, under six U.S. patents – U.S. Patent Nos. 8,787,060; 9,318,160; 10,860,506; 10,949,339; 11,016,918; &amp; 11,232,054. As of the reporting date, the case has been assigned to Hon. Chief Judge Rodney Gilstrap. ​ ​ Samsung Litigations ​ On May 28, 2020, Netlist filed a complaint against Samsung in the United States District Court for the Central District of California for Samsung’s breach of the parties’ JDLA. On July 22, 2020, Netlist amended its complaint to seek a Declaratory Judgment that it properly terminated the JDLA in light of Samsung’s material breaches. On October 14, 2021, the Court entered summary judgment in Netlist’s favor and confirmed Netlist properly terminated the JDLA as of July 15, 2020. On February 15, 2022, the Court entered a Final Judgment in favor of Netlist on each of its three claims and confirmed conclusively that all licenses granted under the JDLA were terminated. On February 25, 2022, Samsung filed a Notice of Appeal, and the Federal Court of Appeals for the Ninth Circuit issued a Time Schedule Order on February 28, 2022, setting Samsung’s deadline to file an opening appeal brief as June 6, 2022. As of the reporting date, Samsung filed its opening brief seeking an appeal of the lower Court’s decisions. Netlist filed its response to Samsung’s appeal and its own opening cross-appeal brief on August 4, 2022. ​ On October 15, 2021, Samsung filed a declaratory judgement action against Netlist in the United States District Court for the District of Delaware (“DDE”), requesting in relevant part that the Delaware District Court declare that Samsung does not infringe Netlist’s U.S. Patent Nos. 7,619,912, 9,858,218, 10,217,523, 10,474,595, 10,860,506, 10,949,339, and 11,016,918. As of the reporting date, Samsung seeks leave to add U.S. Patent No. 11,232,054 (issued Jan. 25, 2022) to the action. Netlist believes Samsung’s claims levied in the DDE action meritless, and the relief Samsung requests unjustified. Netlist filed a motion seeking dismissal of Samsung’s operative DDE complaint, and an opposition contesting the inclusion of U.S. Patent No. 11,232,054 as part of Samsung’s proposed second amended complaint filing. On August 1, 2022, the Court entered an Order on the pending motions denying Samsung’s request to amend its operative complaint a second time to add a count against U.S. Patent No. 11,232,054, and granting-in-part Netlist’s motion that various causes of action be dismissed. Specifically, Judge Andrews dismissed all of Samsung’s counts related to Netlist’s U.S. Patent Nos. 7,619,912, 10,860,506, 10,949,339, and 11,016,918. As of the reporting date, the Court has not yet set a case schedule. ​ On November 19, 2021, Samsung filed IPR requests contesting the validity of U.S. Patent Nos. 9,858,218 (the “’218 patent”), 10,474,595 (the “’595 patent”), and 10,217,523 (the “’523 patent”). Netlist filed its initial responses to Samsung’s petitions on February 18, 2022, contesting the institution of any IPR on the grounds propounded. As of the reporting date, the PTAB has granted Samsung’s IPR requests related to the ‘218, ‘523, and ‘595 patents. Netlist filed its Patent Owner’s Response for the ‘523 IPR on August 4, 2022, and has a deadline to file its Patent Owner Responses for the ‘218 and’595 IPRs on August 15, 2022. ​ On February 17, 2022, Samsung filed an IPR request contesting the validity of only claim 16 within Netlist’s U.S. Patent No. 7,619,912. Samsung then filed two additional IPR requests contesting the validity of Netlist’s U.S. Patent Nos. 10,860,506 and 10,949,339. As of the reporting date, Netlist filed its Patent Owner’s Preliminary Response for the ‘912 and ‘339 IPRs on July 21, 2022, and for the ‘506 IPR on July 28, 2022. As of the reporting date, Samsung filed two additional IPR requests contesting the validity of Netlist’s U.S. Patent Nos. 11,016,918 and 11,232,054. The PTAB issued filing dates for both, making Netlist’s deadline to file its Preliminary Responses to each on September 9, 2022 and September 8, 2022, respectively. ​ On June 3, 2022, Netlist filed a patent infringement lawsuit against Samsung in Dusseldorf, Germany, seeking damages for Samsung’s infringement of Netlist’s Patents EP735 and EP660. The Dusseldorf Court set an Oral Hearing date for September 5, 2023. ​ On December 20, 2021, Netlist filed a complaint for patent infringement against Samsung in the United States Court for the Eastern District of Texas (Case No. 2:21-cv-463) under US Patent No. 10,860,506; US Patent No. 10,949,339; &amp; US Patent No. 11,016,918. Samsung responded to Netlist’s complaint on April 12, 2022, and Judge Gilstrap ordered a scheduling conference be set for May 18, 2022. On May 3, 2022, Netlist entered a First Amended Complaint pursuant to FRCP Rule 15, adding claims for infringement under three additional patents: U.S. Patent Nos. 8,787,060, 9,318,160, and 11,232,054. On May 4, 2022, Netlist complied with the EDTX local patent rules and served its preliminary infringement contentions on Samsung. As of the reporting date, the Court set a schedule, with a claim construction hearing set for October 14, 2022 and Trial set for May 1, 2023. ​ On August 1, 2022, Netlist filed a complaint for patent infringement against Samsung in the United States Court for the Eastern District of Texas (Case No. 2:22-cv-00293) under the ‘912 Patent, which relates generally to technologies to implement rank multiplication. ​ Other Contingent Obligations ​ In the ordinary course of our business, we have made certain indemnities, commitments and guarantees pursuant to which we may be required to make payments in relation to certain transactions. These include, among others: (i) intellectual property indemnities to our customers and licensees in connection with the use, sale and/or license of our products; (ii) indemnities to vendors and service providers pertaining to claims based on our negligence or willful misconduct; (iii) indemnities involving the accuracy of representations and warranties in certain contracts; (iv) indemnities to our directors and officers to the maximum extent permitted under the laws of the State of Delaware; (v) indemnities to SVB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we may be required to indemnify property owners for environmental and other liabilities or may face other claims arising from our use of the applicable premises. The duration of these indemnities, commitments and guarantees varies and, in certain cases, may be indefinite. The majority of these indemnities, commitments and guarantees do not provide for any limitation of the maximum potential for future payments we could be obligated to make. Historically, we have not been obligated to make significant payments as a result of these obligations, and no liabilities have been recorded for these indemnities, commitments and guarantees i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Stockholders' Equity</t>
        </is>
      </c>
      <c r="B3" s="4" t="inlineStr">
        <is>
          <t xml:space="preserve"> </t>
        </is>
      </c>
    </row>
    <row r="4">
      <c r="A4" s="4" t="inlineStr">
        <is>
          <t>Stockholders' Equity</t>
        </is>
      </c>
      <c r="B4" s="4" t="inlineStr">
        <is>
          <t xml:space="preserve">Note 8—Stockholders’ Equity ​ Serial Preferred Stock ​ The Company’s authorized capital stock includes 10,000,000 shares of serial preferred stock, with a par value of $0.001 per share. No shares of preferred stock were outstanding as of July 2, 2022 or January 2, 2022. ​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 10 ​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Common Stock ​ September 2021 Lincoln Park Purchase Agreement ​ On September 28, 2021, the Company entered into a purchase agreement (the “September 2021 Purchase Agreement”) with Lincoln Park, pursuant to which the Company has the right to sell to Lincoln Park up to an aggregate of $75 million in shares of its common stock subject to the conditions and limitations set forth in the September 2021 Purchase Agreement. Concurrent with the execution of the September 2021 Purchase Agreement, the Company also entered into a registration rights agreement with Lincoln Park relating to the Company’s common stock to be sold to Lincoln Park. As consideration for entering into the September 2021 Purchase Agreement, the Company issued to Lincoln Park 218,750 shares of its common stock as initial commitment shares in a noncash transaction on September 28, 2021 and will issue up to 143,750 additional shares of its common stock as additional commitment shares on a pro rata basis in connection with any additional purchases. The Company will not receive any cash proceeds from the issuance of these additional commitment shares. ​ Pursuant to the September 2021 Purchase Agreement, on any business day and as often as every other business day over the 36-month ​ The Company controls the timing and amount of any sales of its common stock to Lincoln Park. There is no upper limit on the price per share that Lincoln Park must pay for the Company’s common stock under the September 2021 Purchase Agreement, but in no event will shares be sold to Lincoln Park on a day the closing price is less than the floor price specified in the September 2021 Purchase Agreement. In all instances, the Company may not sell shares of its common stock to Lincoln Park under the September 2021 Purchase Agreement if that would result in Lincoln Park beneficially owning more than 9.99% of its common stock. ​ The September 2021 Purchase Agreement does not limit the Company’s ability to raise capital from other sources at the Company’s sole discretion, except that, subject to certain exceptions, the Company may not enter into any Variable Rate Transaction (as defined in the September 2021 Purchase Agreement, including the issuance of any floating conversion rate or variable priced equity-like securities) during the 36 months after the date of the September 2021 Purchase Agreement. The Company has the right to terminate the September 2021 Purchase Agreement at any time, at no cost to the Company. ​ During 2021, Lincoln Park purchased an aggregate of 1,550,000 shares of our common stock for a net purchase price of $10.9 million under the September 2021 Purchase Agreement. In connection with the purchases, we issued to Lincoln Park an aggregate of 20,809 shares of our common stock as additional commitment shares in noncash transactions. During the six months ended July 2, 2022, Lincoln Park purchased an aggregate of 650,000 shares of our common stock for a net purchase price of $3.7 million under the September 2021 Purchase Agreement. In connection with the purchases, we issued to Lincoln Park an aggregate of 7,168 shares of our common stock as additional commitment shares in noncash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l. 02, 2022</t>
        </is>
      </c>
    </row>
    <row r="3">
      <c r="A3" s="3" t="inlineStr">
        <is>
          <t>Stock-Based Awards</t>
        </is>
      </c>
      <c r="B3" s="4" t="inlineStr">
        <is>
          <t xml:space="preserve"> </t>
        </is>
      </c>
    </row>
    <row r="4">
      <c r="A4" s="4" t="inlineStr">
        <is>
          <t>Stock-Based Awards</t>
        </is>
      </c>
      <c r="B4" s="4" t="inlineStr">
        <is>
          <t>Note 9—Stock-Based Awards ​ As of July 2, 2022, the Company had 127,406 shares of common stock reserved for future issuance under its Amended and Restated 2006 Incentive Plan (“Amended 2006 Plan”). Stock options granted under the Amended 2006 Plan generally vest at a rate of at least 25% per year over four years and expire 10 years from the grant date. RSUs granted for employees and consultants generally vest in equal installments annually and fully vest over a four-year term from the grant date. ​ Stock Options ​ The following table summarizes the activity related to stock options during the six months ended July 2, 2022: ​ ​ ​ ​ ​ ​ ​ ​ ​ ​ ​ ​ ​ Weighted- ​ ​ Number of ​ Average ​ ​ Shares ​ Exercise ​ ​ (in thousands) Price Outstanding as of January 1, 2022 ​ ​ 5,899 ​ $ 0.88 Granted ​ ​ — ​ ​ — Exercised ​ ​ (269) ​ ​ 0.69 Expired or forfeited ​ ​ (474) ​ ​ 0.73 Outstanding as of July 2, 2022 ​ ​ 5,156 ​ $ 0.91 ​ Restricted Stock Units ​ The following table summarizes the activity related to RSUs during the six months ended July 2, 2022: ​ ​ ​ ​ ​ ​ ​ ​ ​ ​ ​ ​ ​ Weighted- ​ ​ ​ ​ ​ Average ​ ​ Number of ​ Grant-Date ​ ​ Shares ​ Fair Value ​ ​ (in thousands) ​ per Share Outstanding as of January 1, 2022 ​ ​ 2,228 ​ $ 1.36 Granted ​ ​ 2,447 ​ ​ 4.32 Vested ​ ​ (583) ​ ​ 0.74 Forfeited ​ ​ (40) ​ ​ 4.43 Outstanding as of July 2, 2022 ​ ​ 4,052 ​ $ 3.21 ​ Stock-Based Compensation ​ The following table summarizes the stock-based compensation expense by line item in the condensed consolidated statements of operations (in thousands): ​ ​ ​ ​ ​ ​ ​ ​ ​ ​ ​ ​ ​ ​ ​ ​ Three Months Ended Six Months Ended ​ ​ July 2, ​ July 3, ​ July 2, ​ July 3, ​ ​ 2022 ​ 2021 ​ 2022 ​ 2021 Cost of sales ​ $ 16 ​ $ 4 ​ $ 19 ​ $ 7 Research and development ​ ​ 215 ​ ​ 168 ​ ​ 391 ​ ​ 278 Selling, general and administrative ​ ​ 559 ​ ​ 207 ​ ​ 1,062 ​ ​ 432 Total ​ $ 790 ​ $ 379 ​ $ 1,472 ​ $ 717 ​ As of July 2, 2022, the Company had approximately $10.9 million, net of estimated forfeitures, of unearned stock-based compensation, which it expects to recognize over a weighted-average period of approximately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Summary of Significant Accounting Policies</t>
        </is>
      </c>
      <c r="B3" s="4" t="inlineStr">
        <is>
          <t xml:space="preserve"> </t>
        </is>
      </c>
    </row>
    <row r="4">
      <c r="A4" s="4" t="inlineStr">
        <is>
          <t>Basis of Presentation</t>
        </is>
      </c>
      <c r="B4" s="4" t="inlineStr">
        <is>
          <t>​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densed consolidated financial statements and notes thereto as of and for the year ended January 1, 2022, included in the Company’s Annual Report on Form 10-K filed with the SEC on March 1, 2022 (the “2021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July 2, 2022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 Principles of Consolidation ​ The accompanying condensed consolidated financial statements include the accounts of Netlist, Inc. and its wholly owned subsidiaries. All intercompany balances and transactions have been eliminated in consolidation. ​</t>
        </is>
      </c>
    </row>
    <row r="6">
      <c r="A6" s="4" t="inlineStr">
        <is>
          <t>Fiscal Year</t>
        </is>
      </c>
      <c r="B6" s="4" t="inlineStr">
        <is>
          <t>Fiscal Year ​ The Company’s fiscal year is the 52- or 53-week period that ends on the Saturday nearest to December 31. The Company’s fiscal year 2022 will include 52 weeks and ends on December 31, 2022. Each quarter of fiscal year 2022 will be comprised of 13 weeks. Unless otherwise stated, references to particular years, quarters, months and periods refer to the Company’s fiscal years ended in January and the associated quarters, months and periods of those fiscal years.</t>
        </is>
      </c>
    </row>
    <row r="7">
      <c r="A7" s="4" t="inlineStr">
        <is>
          <t>Use of Estimates</t>
        </is>
      </c>
      <c r="B7" s="4" t="inlineStr">
        <is>
          <t>Use of Estimates ​ The preparation of the accompanying condensed consolidated financial statements in conformity with U.S. GAAP requires management to make estimates and assumptions that affect the amounts reported. Actual results may differ materially from those estimates.</t>
        </is>
      </c>
    </row>
    <row r="8">
      <c r="A8" s="4" t="inlineStr">
        <is>
          <t>Recently Issued Accounting Standards</t>
        </is>
      </c>
      <c r="B8" s="4" t="inlineStr">
        <is>
          <t>Recently Adopted Accounting Guidance ​ In the first quarter of 2022, we adopted the Financial Accounting Standards Board (“FASB”) Accounting Standards Updat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l. 02, 2022</t>
        </is>
      </c>
    </row>
    <row r="3">
      <c r="A3" s="3" t="inlineStr">
        <is>
          <t>Supplemental Financial Information</t>
        </is>
      </c>
      <c r="B3" s="4" t="inlineStr">
        <is>
          <t xml:space="preserve"> </t>
        </is>
      </c>
    </row>
    <row r="4">
      <c r="A4" s="4" t="inlineStr">
        <is>
          <t>Schedule Of Inventories</t>
        </is>
      </c>
      <c r="B4" s="4" t="inlineStr">
        <is>
          <t>​ ​ ​ ​ ​ ​ ​ ​ ​ ​ July 2, ​ January 1, ​ 2022 2022 Raw materials ​ $ 11,021 ​ $ 4,208 Work in process ​ ​ 418 ​ ​ 154 Finished goods ​ ​ 10,418 ​ ​ 11,308 ​ ​ $ 21,857 ​ $ 15,670</t>
        </is>
      </c>
    </row>
    <row r="5">
      <c r="A5" s="4" t="inlineStr">
        <is>
          <t>Schedule of computation of basic and diluted earnings (loss) per share</t>
        </is>
      </c>
      <c r="B5" s="4" t="inlineStr">
        <is>
          <t>The following table shows the computation of basic and diluted (loss) earnings per share of common stock (in thousands, except per share data): ​ ​ ​ ​ ​ ​ ​ ​ ​ ​ ​ ​ ​ ​ ​ ​ Three Months Ended ​ Six Months Ended ​ ​ July 2, ​ July 3, ​ July 2, ​ July 3, ​ 2022 2021 2022 2021 Numerator: ​ ​ ​ ​ ​ ​ ​ ​ ​ ​ ​ ​ Net (loss) income ​ $ (4,952) ​ $ 27,776 ​ $ (10,824) ​ $ 23,759 Denominator: ​ ​ ​ ​ ​ ​ ​ ​ ​ ​ ​ ​ Weighted-average basic shares outstanding ​ ​ 231,298 ​ ​ 215,706 ​ ​ 230,922 ​ ​ 210,693 Effect of dilutive securities ​ ​ — ​ ​ 19,470 ​ ​ — ​ ​ 18,612 Weighted-average diluted shares ​ ​ 231,298 ​ ​ 235,176 ​ ​ 230,922 ​ ​ 229,305 ​ ​ ​ ​ ​ ​ ​ ​ ​ ​ ​ ​ ​ Basic (loss) earnings per share ​ $ (0.02) ​ $ 0.13 ​ $ (0.05) ​ $ 0.11 Diluted (loss) earnings per share ​ $ (0.02) ​ $ 0.12 ​ $ (0.05) ​ $ 0.10</t>
        </is>
      </c>
    </row>
    <row r="6">
      <c r="A6" s="4" t="inlineStr">
        <is>
          <t>Schedule of disaggregation of sales by major source</t>
        </is>
      </c>
      <c r="B6" s="4" t="inlineStr">
        <is>
          <t>The following table shows disaggregated net sales by major source (in thousands): ​ ​ ​ ​ ​ ​ ​ ​ ​ ​ ​ ​ ​ ​ ​ ​ Three Months Ended ​ Six Months Ended ​ ​ July 2, ​ July 3, ​ July 2, ​ July 3, ​ ​ 2022 ​ 2021 2022 ​ 2021 Resales of third-party products ​ $ 49,168 ​ $ 14,608 ​ $ 94,753 ​ $ 25,966 Sale of the Company's modular memory subsystems ​ ​ 6,190 ​ ​ 9,755 ​ ​ 10,805 ​ ​ 13,294 License fee ​ ​ — ​ ​ 40,000 ​ ​ — ​ ​ 40,000 Total net sales ​ $ 55,358 ​ $ 64,363 ​ $ 105,558 ​ $ 79,260</t>
        </is>
      </c>
    </row>
    <row r="7">
      <c r="A7" s="4" t="inlineStr">
        <is>
          <t>Schedule of sales from external customers</t>
        </is>
      </c>
      <c r="B7" s="4" t="inlineStr">
        <is>
          <t>The Company’s net product sales have historically been concentrated in a small number of customers. The following table sets forth the percentage of net product sales made to customers that each comprise 10% or more of total product sales: ​ ​ ​ ​ ​ ​ ​ ​ ​ ​ ​ ​ Three Months Ended ​ Six Months Ended ​ ​ July 2, ​ July 3, ​ July 2, ​ July 3, ​ ​ 2022 ​ 2021 ​ 2022 ​ 2021 Customer A ​ 32% ​ 11% ​ 42% ​ * Customer B ​ * ​ 11% ​ * ​ * Customer C ​ 23% ​ * ​ 16% ​ * ​ * Less than 10% of net sales during the period. ​</t>
        </is>
      </c>
    </row>
    <row r="8">
      <c r="A8" s="4" t="inlineStr">
        <is>
          <t>Schedule of potential common shares excluded from diluted net loss per share calculations</t>
        </is>
      </c>
      <c r="B8" s="4" t="inlineStr">
        <is>
          <t>​ ​ ​ ​ ​ ​ ​ ​ ​ ​ ​ ​ ​ ​ ​ ​ Three Months Ended ​ Six Months Ended ​ ​ July 2, ​ July 3, ​ July 2, ​ July 3, ​ 2022 2021 2022 2021 Weighted average common share equivalents ​ ​ 5,419 ​ ​ 19,470 ​ ​ 5,911 ​ ​ 18,6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2, 2022</t>
        </is>
      </c>
    </row>
    <row r="3">
      <c r="A3" s="3" t="inlineStr">
        <is>
          <t>Debt</t>
        </is>
      </c>
      <c r="B3" s="4" t="inlineStr">
        <is>
          <t xml:space="preserve"> </t>
        </is>
      </c>
    </row>
    <row r="4">
      <c r="A4" s="4" t="inlineStr">
        <is>
          <t>Schedule of long-term debt</t>
        </is>
      </c>
      <c r="B4" s="4" t="inlineStr">
        <is>
          <t>​ ​ ​ ​ ​ ​ ​ ​ ​ ​ July 2, ​ January 1, ​ 2022 2022 Notes payable ​ ​ 189 ​ ​ 562 Less: amounts due within one year ​ ​ (189) ​ ​ (562) Long-term debt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Jan. 01, 2022</t>
        </is>
      </c>
    </row>
    <row r="2">
      <c r="A2" s="3" t="inlineStr">
        <is>
          <t>ASSETS</t>
        </is>
      </c>
      <c r="B2" s="4" t="inlineStr">
        <is>
          <t xml:space="preserve"> </t>
        </is>
      </c>
      <c r="C2" s="4" t="inlineStr">
        <is>
          <t xml:space="preserve"> </t>
        </is>
      </c>
    </row>
    <row r="3">
      <c r="A3" s="4" t="inlineStr">
        <is>
          <t>Cash and cash equivalents</t>
        </is>
      </c>
      <c r="B3" s="6" t="n">
        <v>40465</v>
      </c>
      <c r="C3" s="6" t="n">
        <v>47679</v>
      </c>
    </row>
    <row r="4">
      <c r="A4" s="4" t="inlineStr">
        <is>
          <t>Restricted cash</t>
        </is>
      </c>
      <c r="B4" s="5" t="n">
        <v>20100</v>
      </c>
      <c r="C4" s="5" t="n">
        <v>10800</v>
      </c>
    </row>
    <row r="5">
      <c r="A5" s="4" t="inlineStr">
        <is>
          <t>Accounts receivable, net of allowances of $235 (2022) and $283 (2021)</t>
        </is>
      </c>
      <c r="B5" s="5" t="n">
        <v>12328</v>
      </c>
      <c r="C5" s="5" t="n">
        <v>12727</v>
      </c>
    </row>
    <row r="6">
      <c r="A6" s="4" t="inlineStr">
        <is>
          <t>Inventories</t>
        </is>
      </c>
      <c r="B6" s="5" t="n">
        <v>21857</v>
      </c>
      <c r="C6" s="5" t="n">
        <v>15670</v>
      </c>
    </row>
    <row r="7">
      <c r="A7" s="4" t="inlineStr">
        <is>
          <t>Prepaid expenses and other current assets</t>
        </is>
      </c>
      <c r="B7" s="5" t="n">
        <v>1018</v>
      </c>
      <c r="C7" s="5" t="n">
        <v>1126</v>
      </c>
    </row>
    <row r="8">
      <c r="A8" s="4" t="inlineStr">
        <is>
          <t>Total current assets</t>
        </is>
      </c>
      <c r="B8" s="5" t="n">
        <v>95768</v>
      </c>
      <c r="C8" s="5" t="n">
        <v>88002</v>
      </c>
    </row>
    <row r="9">
      <c r="A9" s="4" t="inlineStr">
        <is>
          <t>Property and equipment, net</t>
        </is>
      </c>
      <c r="B9" s="5" t="n">
        <v>1180</v>
      </c>
      <c r="C9" s="5" t="n">
        <v>989</v>
      </c>
    </row>
    <row r="10">
      <c r="A10" s="4" t="inlineStr">
        <is>
          <t>Operating lease right-of-use assets</t>
        </is>
      </c>
      <c r="B10" s="5" t="n">
        <v>2369</v>
      </c>
      <c r="C10" s="5" t="n">
        <v>1891</v>
      </c>
    </row>
    <row r="11">
      <c r="A11" s="4" t="inlineStr">
        <is>
          <t>Other assets</t>
        </is>
      </c>
      <c r="B11" s="5" t="n">
        <v>319</v>
      </c>
      <c r="C11" s="5" t="n">
        <v>294</v>
      </c>
    </row>
    <row r="12">
      <c r="A12" s="4" t="inlineStr">
        <is>
          <t>Total assets</t>
        </is>
      </c>
      <c r="B12" s="5" t="n">
        <v>99636</v>
      </c>
      <c r="C12" s="5" t="n">
        <v>91176</v>
      </c>
    </row>
    <row r="13">
      <c r="A13" s="3" t="inlineStr">
        <is>
          <t>LIABILITIES AND STOCKHOLDERS' EQUITY (DEFICIT)</t>
        </is>
      </c>
      <c r="B13" s="4" t="inlineStr">
        <is>
          <t xml:space="preserve"> </t>
        </is>
      </c>
      <c r="C13" s="4" t="inlineStr">
        <is>
          <t xml:space="preserve"> </t>
        </is>
      </c>
    </row>
    <row r="14">
      <c r="A14" s="4" t="inlineStr">
        <is>
          <t>Accounts payable</t>
        </is>
      </c>
      <c r="B14" s="5" t="n">
        <v>38309</v>
      </c>
      <c r="C14" s="5" t="n">
        <v>25887</v>
      </c>
    </row>
    <row r="15">
      <c r="A15" s="4" t="inlineStr">
        <is>
          <t>Revolving line of credit</t>
        </is>
      </c>
      <c r="B15" s="5" t="n">
        <v>8019</v>
      </c>
      <c r="C15" s="5" t="n">
        <v>7000</v>
      </c>
    </row>
    <row r="16">
      <c r="A16" s="4" t="inlineStr">
        <is>
          <t>Accrued payroll and related liabilities</t>
        </is>
      </c>
      <c r="B16" s="5" t="n">
        <v>1430</v>
      </c>
      <c r="C16" s="5" t="n">
        <v>1308</v>
      </c>
    </row>
    <row r="17">
      <c r="A17" s="4" t="inlineStr">
        <is>
          <t>Accrued expenses and other current liabilities</t>
        </is>
      </c>
      <c r="B17" s="5" t="n">
        <v>1485</v>
      </c>
      <c r="C17" s="5" t="n">
        <v>632</v>
      </c>
    </row>
    <row r="18">
      <c r="A18" s="4" t="inlineStr">
        <is>
          <t>Long-term debt due within one year</t>
        </is>
      </c>
      <c r="B18" s="5" t="n">
        <v>189</v>
      </c>
      <c r="C18" s="5" t="n">
        <v>562</v>
      </c>
    </row>
    <row r="19">
      <c r="A19" s="4" t="inlineStr">
        <is>
          <t>Total current liabilities</t>
        </is>
      </c>
      <c r="B19" s="5" t="n">
        <v>49432</v>
      </c>
      <c r="C19" s="5" t="n">
        <v>35389</v>
      </c>
    </row>
    <row r="20">
      <c r="A20" s="4" t="inlineStr">
        <is>
          <t>Operating lease liabilities</t>
        </is>
      </c>
      <c r="B20" s="5" t="n">
        <v>1932</v>
      </c>
      <c r="C20" s="5" t="n">
        <v>1593</v>
      </c>
    </row>
    <row r="21">
      <c r="A21" s="4" t="inlineStr">
        <is>
          <t>Other liabilities</t>
        </is>
      </c>
      <c r="B21" s="5" t="n">
        <v>356</v>
      </c>
      <c r="C21" s="5" t="n">
        <v>152</v>
      </c>
    </row>
    <row r="22">
      <c r="A22" s="4" t="inlineStr">
        <is>
          <t>Total liabilities</t>
        </is>
      </c>
      <c r="B22" s="5" t="n">
        <v>51720</v>
      </c>
      <c r="C22" s="5" t="n">
        <v>37134</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31,488 (2022) and 230,113 (2021) shares issued and outstanding</t>
        </is>
      </c>
      <c r="B26" s="5" t="n">
        <v>232</v>
      </c>
      <c r="C26" s="5" t="n">
        <v>231</v>
      </c>
    </row>
    <row r="27">
      <c r="A27" s="4" t="inlineStr">
        <is>
          <t>Additional paid-in capital</t>
        </is>
      </c>
      <c r="B27" s="5" t="n">
        <v>248563</v>
      </c>
      <c r="C27" s="5" t="n">
        <v>243866</v>
      </c>
    </row>
    <row r="28">
      <c r="A28" s="4" t="inlineStr">
        <is>
          <t>Accumulated deficit</t>
        </is>
      </c>
      <c r="B28" s="5" t="n">
        <v>-200879</v>
      </c>
      <c r="C28" s="5" t="n">
        <v>-190055</v>
      </c>
    </row>
    <row r="29">
      <c r="A29" s="4" t="inlineStr">
        <is>
          <t>Total stockholders' equity</t>
        </is>
      </c>
      <c r="B29" s="5" t="n">
        <v>47916</v>
      </c>
      <c r="C29" s="5" t="n">
        <v>54042</v>
      </c>
    </row>
    <row r="30">
      <c r="A30" s="4" t="inlineStr">
        <is>
          <t>Total liabilities and stockholders' equity</t>
        </is>
      </c>
      <c r="B30" s="6" t="n">
        <v>99636</v>
      </c>
      <c r="C30" s="6" t="n">
        <v>91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2, 2022</t>
        </is>
      </c>
    </row>
    <row r="3">
      <c r="A3" s="3" t="inlineStr">
        <is>
          <t>Leases</t>
        </is>
      </c>
      <c r="B3" s="4" t="inlineStr">
        <is>
          <t xml:space="preserve"> </t>
        </is>
      </c>
    </row>
    <row r="4">
      <c r="A4" s="4" t="inlineStr">
        <is>
          <t>Schedule of lease cost and supplemental cash flow information relating to operating leases</t>
        </is>
      </c>
      <c r="B4" s="4" t="inlineStr">
        <is>
          <t>Lease cost and supplemental condensed consolidated cash flow information related to operating and finance leases were as follows (in thousands): ​ ​ ​ ​ ​ ​ ​ ​ ​ ​ ​ ​ ​ ​ ​ ​ Three Months Ended ​ Six Months Ended ​ ​ July 2, ​ July 3, ​ July 2, ​ July 3, ​ ​ 2022 ​ 2021 2022 2021 Lease cost: ​ ​ ​ ​ ​ ​ ​ ​ ​ ​ ​ ​ Operating lease cost ​ $ 198 ​ $ 121 ​ $ 396 ​ $ 240 Cash paid for amounts included in the measurement of lease liabilities: ​ ​ ​ ​ ​ ​ ​ ​ ​ ​ ​ ​ Operating cash flows from operating leases ​ ​ 170 ​ ​ 121 ​ ​ 319 ​ ​ 240 Right-of-use assets obtained in exchange for lease obligations: ​ ​ ​ ​ ​ ​ ​ ​ ​ ​ ​ ​ Operating leases ​ $ 33 ​ $ — ​ $ 588 ​ $ — Finance leases ​ ​ 372 ​ ​ — ​ ​ 372 ​ ​ — Lease modification to increase operating lease assets ​ ​ 204 ​ ​ 338 ​ ​ 204 ​ ​ 338</t>
        </is>
      </c>
    </row>
    <row r="5">
      <c r="A5" s="4" t="inlineStr">
        <is>
          <t>Schedule of supplemental balance sheet information</t>
        </is>
      </c>
      <c r="B5" s="4" t="inlineStr">
        <is>
          <t>​ ​ ​ ​ ​ ​ ​ ​ ​ ​ July 2, ​ January 1, ​ ​ 2022 ​ 2022 Operating Leases ​ ​ ​ ​ ​ ​ Operating lease right-of-use assets ​ $ 2,369 ​ $ 1,891 Accrued expenses and other current liabilities ​ $ 533 ​ $ 318 Operating lease liabilities ​ ​ 1,932 ​ ​ 1,593 Total operating lease liabilities ​ $ 2,465 ​ $ 1,911 ​ ​ ​ ​ ​ ​ ​ Finance Leases ​ ​ ​ ​ ​ ​ Property and equipment, at cost ​ $ 488 ​ $ 116 Accumulated depreciation ​ ​ (72) ​ ​ (54) Property and equipment, net ​ $ 416 ​ $ 62 Accrued expenses and other current liabilities ​ $ 207 ​ $ 24 Other liabilities ​ ​ 203 ​ ​ 41 Total finance lease liabilities ​ $ 410 ​ $ 65 ​ The following table includes supplemental information: ​ ​ ​ ​ ​ ​ ​ ​ ​ ​ July 2, ​ January 1, ​ ​ 2022 ​ 2022 Weighted Average Remaining Lease Term (in years) ​ ​ ​ ​ ​ ​ Operating lease ​ ​ 4.2 ​ ​ 4.8 Finance lease ​ ​ 2.1 ​ ​ 2.9 ​ ​ ​ ​ ​ ​ ​ Weighted Average Discount Rate ​ ​ ​ ​ ​ ​ Operating lease ​ ​ 5.5% ​ ​ 5.5% Finance lease ​ ​ 4.4% ​ ​ 5.2% ​</t>
        </is>
      </c>
    </row>
    <row r="6">
      <c r="A6" s="4" t="inlineStr">
        <is>
          <t>Schedule of maturities of operating lease liabilities</t>
        </is>
      </c>
      <c r="B6" s="4" t="inlineStr">
        <is>
          <t>​ ​ ​ ​ ​ ​ ​ ​ ​ ​ Operating ​ Finance Fiscal Year ​ Leases ​ Leases 2022 (remainder of the year) ​ $ 334 ​ $ 110 2023 ​ ​ 559 ​ ​ 221 2024 ​ ​ 613 ​ ​ 91 2025 ​ ​ 624 ​ ​ 5 2026 ​ ​ 639 ​ ​ 2 2027 ​ ​ 23 ​ ​ — Total lease payments ​ ​ 2,792 ​ ​ 429 Less: imputed interest ​ ​ (327) ​ ​ (19) Total ​ $ 2,465 ​ $ 410</t>
        </is>
      </c>
    </row>
    <row r="7">
      <c r="A7" s="4" t="inlineStr">
        <is>
          <t>Schedule of maturities of finance lease liabilities</t>
        </is>
      </c>
      <c r="B7" s="4" t="inlineStr">
        <is>
          <t>Maturities of lease liabilities as of July 2, 2022, were as follows (in thousands): ​ ​ ​ ​ ​ ​ ​ ​ ​ ​ Operating ​ Finance Fiscal Year ​ Leases ​ Leases 2022 (remainder of the year) ​ $ 334 ​ $ 110 2023 ​ ​ 559 ​ ​ 221 2024 ​ ​ 613 ​ ​ 91 2025 ​ ​ 624 ​ ​ 5 2026 ​ ​ 639 ​ ​ 2 2027 ​ ​ 23 ​ ​ — Total lease payments ​ ​ 2,792 ​ ​ 429 Less: imputed interest ​ ​ (327) ​ ​ (19) Total ​ $ 2,465 ​ $ 4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6 Months Ended</t>
        </is>
      </c>
    </row>
    <row r="2">
      <c r="B2" s="2" t="inlineStr">
        <is>
          <t>Jul. 02, 2022</t>
        </is>
      </c>
    </row>
    <row r="3">
      <c r="A3" s="3" t="inlineStr">
        <is>
          <t>Stock-Based Awards</t>
        </is>
      </c>
      <c r="B3" s="4" t="inlineStr">
        <is>
          <t xml:space="preserve"> </t>
        </is>
      </c>
    </row>
    <row r="4">
      <c r="A4" s="4" t="inlineStr">
        <is>
          <t>Schedule of common stock options activity</t>
        </is>
      </c>
      <c r="B4" s="4" t="inlineStr">
        <is>
          <t>​ ​ ​ ​ ​ ​ ​ ​ ​ ​ ​ ​ ​ Weighted- ​ ​ Number of ​ Average ​ ​ Shares ​ Exercise ​ ​ (in thousands) Price Outstanding as of January 1, 2022 ​ ​ 5,899 ​ $ 0.88 Granted ​ ​ — ​ ​ — Exercised ​ ​ (269) ​ ​ 0.69 Expired or forfeited ​ ​ (474) ​ ​ 0.73 Outstanding as of July 2, 2022 ​ ​ 5,156 ​ $ 0.91</t>
        </is>
      </c>
    </row>
    <row r="5">
      <c r="A5" s="4" t="inlineStr">
        <is>
          <t>Schedule of restricted stock Awards</t>
        </is>
      </c>
      <c r="B5" s="4" t="inlineStr">
        <is>
          <t>​ ​ ​ ​ ​ ​ ​ ​ ​ ​ ​ ​ ​ Weighted- ​ ​ ​ ​ ​ Average ​ ​ Number of ​ Grant-Date ​ ​ Shares ​ Fair Value ​ ​ (in thousands) ​ per Share Outstanding as of January 1, 2022 ​ ​ 2,228 ​ $ 1.36 Granted ​ ​ 2,447 ​ ​ 4.32 Vested ​ ​ (583) ​ ​ 0.74 Forfeited ​ ​ (40) ​ ​ 4.43 Outstanding as of July 2, 2022 ​ ​ 4,052 ​ $ 3.21</t>
        </is>
      </c>
    </row>
    <row r="6">
      <c r="A6" s="4" t="inlineStr">
        <is>
          <t>Schedule of stock-based compensation Expense</t>
        </is>
      </c>
      <c r="B6" s="4" t="inlineStr">
        <is>
          <t>​ ​ ​ ​ ​ ​ ​ ​ ​ ​ ​ ​ ​ ​ ​ ​ Three Months Ended Six Months Ended ​ ​ July 2, ​ July 3, ​ July 2, ​ July 3, ​ ​ 2022 ​ 2021 ​ 2022 ​ 2021 Cost of sales ​ $ 16 ​ $ 4 ​ $ 19 ​ $ 7 Research and development ​ ​ 215 ​ ​ 168 ​ ​ 391 ​ ​ 278 Selling, general and administrative ​ ​ 559 ​ ​ 207 ​ ​ 1,062 ​ ​ 432 Total ​ $ 790 ​ $ 379 ​ $ 1,472 ​ $ 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Significant Accounting Policies (Details) - item</t>
        </is>
      </c>
      <c r="B1" s="2" t="inlineStr">
        <is>
          <t>Jul. 02, 2022</t>
        </is>
      </c>
      <c r="C1" s="2" t="inlineStr">
        <is>
          <t>Jan. 01, 2022</t>
        </is>
      </c>
    </row>
    <row r="2">
      <c r="A2" s="4" t="inlineStr">
        <is>
          <t>Number of weeks in a fiscal year</t>
        </is>
      </c>
      <c r="B2" s="5" t="n">
        <v>52</v>
      </c>
      <c r="C2" s="4" t="inlineStr">
        <is>
          <t xml:space="preserve"> </t>
        </is>
      </c>
    </row>
    <row r="3">
      <c r="A3" s="4" t="inlineStr">
        <is>
          <t>Number of weeks in first three quarters</t>
        </is>
      </c>
      <c r="B3" s="4" t="inlineStr">
        <is>
          <t xml:space="preserve"> </t>
        </is>
      </c>
      <c r="C3" s="5" t="n">
        <v>13</v>
      </c>
    </row>
    <row r="4">
      <c r="A4" s="4" t="inlineStr">
        <is>
          <t>Minimum [Member]</t>
        </is>
      </c>
      <c r="B4" s="4" t="inlineStr">
        <is>
          <t xml:space="preserve"> </t>
        </is>
      </c>
      <c r="C4" s="4" t="inlineStr">
        <is>
          <t xml:space="preserve"> </t>
        </is>
      </c>
    </row>
    <row r="5">
      <c r="A5" s="4" t="inlineStr">
        <is>
          <t>Number of weeks in a fiscal year</t>
        </is>
      </c>
      <c r="B5" s="5" t="n">
        <v>52</v>
      </c>
      <c r="C5" s="4" t="inlineStr">
        <is>
          <t xml:space="preserve"> </t>
        </is>
      </c>
    </row>
    <row r="6">
      <c r="A6" s="4" t="inlineStr">
        <is>
          <t>Maximum [Member]</t>
        </is>
      </c>
      <c r="B6" s="4" t="inlineStr">
        <is>
          <t xml:space="preserve"> </t>
        </is>
      </c>
      <c r="C6" s="4" t="inlineStr">
        <is>
          <t xml:space="preserve"> </t>
        </is>
      </c>
    </row>
    <row r="7">
      <c r="A7" s="4" t="inlineStr">
        <is>
          <t>Number of weeks in a fiscal year</t>
        </is>
      </c>
      <c r="B7" s="5" t="n">
        <v>53</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Jul. 02, 2022</t>
        </is>
      </c>
      <c r="C1" s="2" t="inlineStr">
        <is>
          <t>Jan. 01, 2022</t>
        </is>
      </c>
    </row>
    <row r="2">
      <c r="A2" s="3" t="inlineStr">
        <is>
          <t>Supplemental Financial Information</t>
        </is>
      </c>
      <c r="B2" s="4" t="inlineStr">
        <is>
          <t xml:space="preserve"> </t>
        </is>
      </c>
      <c r="C2" s="4" t="inlineStr">
        <is>
          <t xml:space="preserve"> </t>
        </is>
      </c>
    </row>
    <row r="3">
      <c r="A3" s="4" t="inlineStr">
        <is>
          <t>Raw materials</t>
        </is>
      </c>
      <c r="B3" s="6" t="n">
        <v>11021</v>
      </c>
      <c r="C3" s="6" t="n">
        <v>4208</v>
      </c>
    </row>
    <row r="4">
      <c r="A4" s="4" t="inlineStr">
        <is>
          <t>Work in process</t>
        </is>
      </c>
      <c r="B4" s="5" t="n">
        <v>418</v>
      </c>
      <c r="C4" s="5" t="n">
        <v>154</v>
      </c>
    </row>
    <row r="5">
      <c r="A5" s="4" t="inlineStr">
        <is>
          <t>Finished goods</t>
        </is>
      </c>
      <c r="B5" s="5" t="n">
        <v>10418</v>
      </c>
      <c r="C5" s="5" t="n">
        <v>11308</v>
      </c>
    </row>
    <row r="6">
      <c r="A6" s="4" t="inlineStr">
        <is>
          <t>Inventories</t>
        </is>
      </c>
      <c r="B6" s="6" t="n">
        <v>21857</v>
      </c>
      <c r="C6" s="6" t="n">
        <v>156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Information (Schedule Of Computation Of (Loss) Earnings Per Share) (Details) - USD ($) $ / shares in Units, shares in Thousands,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Basic and diluted (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952</v>
      </c>
      <c r="C4" s="6" t="n">
        <v>-5872</v>
      </c>
      <c r="D4" s="6" t="n">
        <v>27776</v>
      </c>
      <c r="E4" s="6" t="n">
        <v>-4017</v>
      </c>
      <c r="F4" s="6" t="n">
        <v>-10824</v>
      </c>
      <c r="G4" s="6" t="n">
        <v>23759</v>
      </c>
    </row>
    <row r="5">
      <c r="A5" s="4" t="inlineStr">
        <is>
          <t>Weighted-average basic shares outstanding</t>
        </is>
      </c>
      <c r="B5" s="5" t="n">
        <v>231298</v>
      </c>
      <c r="C5" s="4" t="inlineStr">
        <is>
          <t xml:space="preserve"> </t>
        </is>
      </c>
      <c r="D5" s="5" t="n">
        <v>215706</v>
      </c>
      <c r="E5" s="4" t="inlineStr">
        <is>
          <t xml:space="preserve"> </t>
        </is>
      </c>
      <c r="F5" s="5" t="n">
        <v>230922</v>
      </c>
      <c r="G5" s="5" t="n">
        <v>210693</v>
      </c>
    </row>
    <row r="6">
      <c r="A6" s="4" t="inlineStr">
        <is>
          <t>Effect of dilutive securities</t>
        </is>
      </c>
      <c r="B6" s="4" t="inlineStr">
        <is>
          <t xml:space="preserve"> </t>
        </is>
      </c>
      <c r="C6" s="4" t="inlineStr">
        <is>
          <t xml:space="preserve"> </t>
        </is>
      </c>
      <c r="D6" s="6" t="n">
        <v>19470</v>
      </c>
      <c r="E6" s="4" t="inlineStr">
        <is>
          <t xml:space="preserve"> </t>
        </is>
      </c>
      <c r="F6" s="4" t="inlineStr">
        <is>
          <t xml:space="preserve"> </t>
        </is>
      </c>
      <c r="G6" s="6" t="n">
        <v>18612</v>
      </c>
    </row>
    <row r="7">
      <c r="A7" s="4" t="inlineStr">
        <is>
          <t>Weighted-average diluted shares</t>
        </is>
      </c>
      <c r="B7" s="5" t="n">
        <v>231298</v>
      </c>
      <c r="C7" s="4" t="inlineStr">
        <is>
          <t xml:space="preserve"> </t>
        </is>
      </c>
      <c r="D7" s="5" t="n">
        <v>235176</v>
      </c>
      <c r="E7" s="4" t="inlineStr">
        <is>
          <t xml:space="preserve"> </t>
        </is>
      </c>
      <c r="F7" s="5" t="n">
        <v>230922</v>
      </c>
      <c r="G7" s="5" t="n">
        <v>229305</v>
      </c>
    </row>
    <row r="8">
      <c r="A8" s="4" t="inlineStr">
        <is>
          <t>Basic (loss) earnings per share</t>
        </is>
      </c>
      <c r="B8" s="8" t="n">
        <v>-0.02</v>
      </c>
      <c r="C8" s="4" t="inlineStr">
        <is>
          <t xml:space="preserve"> </t>
        </is>
      </c>
      <c r="D8" s="8" t="n">
        <v>0.13</v>
      </c>
      <c r="E8" s="4" t="inlineStr">
        <is>
          <t xml:space="preserve"> </t>
        </is>
      </c>
      <c r="F8" s="8" t="n">
        <v>-0.05</v>
      </c>
      <c r="G8" s="8" t="n">
        <v>0.11</v>
      </c>
    </row>
    <row r="9">
      <c r="A9" s="4" t="inlineStr">
        <is>
          <t>Diluted (loss) earnings per share</t>
        </is>
      </c>
      <c r="B9" s="8" t="n">
        <v>-0.02</v>
      </c>
      <c r="C9" s="4" t="inlineStr">
        <is>
          <t xml:space="preserve"> </t>
        </is>
      </c>
      <c r="D9" s="8" t="n">
        <v>0.12</v>
      </c>
      <c r="E9" s="4" t="inlineStr">
        <is>
          <t xml:space="preserve"> </t>
        </is>
      </c>
      <c r="F9" s="8" t="n">
        <v>-0.05</v>
      </c>
      <c r="G9" s="8" t="n">
        <v>0.1</v>
      </c>
    </row>
    <row r="10">
      <c r="A10" s="4" t="inlineStr">
        <is>
          <t>Weighted average common share equivalents</t>
        </is>
      </c>
      <c r="B10" s="5" t="n">
        <v>5419</v>
      </c>
      <c r="C10" s="4" t="inlineStr">
        <is>
          <t xml:space="preserve"> </t>
        </is>
      </c>
      <c r="D10" s="5" t="n">
        <v>19470</v>
      </c>
      <c r="E10" s="4" t="inlineStr">
        <is>
          <t xml:space="preserve"> </t>
        </is>
      </c>
      <c r="F10" s="5" t="n">
        <v>5911</v>
      </c>
      <c r="G10" s="5" t="n">
        <v>1861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isaggregation of Net Sales by Major Sourc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Total net sales</t>
        </is>
      </c>
      <c r="B3" s="6" t="n">
        <v>55358</v>
      </c>
      <c r="C3" s="6" t="n">
        <v>64363</v>
      </c>
      <c r="D3" s="6" t="n">
        <v>105558</v>
      </c>
      <c r="E3" s="6" t="n">
        <v>79260</v>
      </c>
    </row>
    <row r="4">
      <c r="A4" s="4" t="inlineStr">
        <is>
          <t>Resales Of Third Party Products</t>
        </is>
      </c>
      <c r="B4" s="4" t="inlineStr">
        <is>
          <t xml:space="preserve"> </t>
        </is>
      </c>
      <c r="C4" s="4" t="inlineStr">
        <is>
          <t xml:space="preserve"> </t>
        </is>
      </c>
      <c r="D4" s="4" t="inlineStr">
        <is>
          <t xml:space="preserve"> </t>
        </is>
      </c>
      <c r="E4" s="4" t="inlineStr">
        <is>
          <t xml:space="preserve"> </t>
        </is>
      </c>
    </row>
    <row r="5">
      <c r="A5" s="4" t="inlineStr">
        <is>
          <t>Total net sales</t>
        </is>
      </c>
      <c r="B5" s="5" t="n">
        <v>49168</v>
      </c>
      <c r="C5" s="5" t="n">
        <v>14608</v>
      </c>
      <c r="D5" s="5" t="n">
        <v>94753</v>
      </c>
      <c r="E5" s="5" t="n">
        <v>25966</v>
      </c>
    </row>
    <row r="6">
      <c r="A6" s="4" t="inlineStr">
        <is>
          <t>Sale of the Company's modular memory subsystems</t>
        </is>
      </c>
      <c r="B6" s="4" t="inlineStr">
        <is>
          <t xml:space="preserve"> </t>
        </is>
      </c>
      <c r="C6" s="4" t="inlineStr">
        <is>
          <t xml:space="preserve"> </t>
        </is>
      </c>
      <c r="D6" s="4" t="inlineStr">
        <is>
          <t xml:space="preserve"> </t>
        </is>
      </c>
      <c r="E6" s="4" t="inlineStr">
        <is>
          <t xml:space="preserve"> </t>
        </is>
      </c>
    </row>
    <row r="7">
      <c r="A7" s="4" t="inlineStr">
        <is>
          <t>Total net sales</t>
        </is>
      </c>
      <c r="B7" s="6" t="n">
        <v>6190</v>
      </c>
      <c r="C7" s="5" t="n">
        <v>9755</v>
      </c>
      <c r="D7" s="6" t="n">
        <v>10805</v>
      </c>
      <c r="E7" s="5" t="n">
        <v>13294</v>
      </c>
    </row>
    <row r="8">
      <c r="A8" s="4" t="inlineStr">
        <is>
          <t>License Fee</t>
        </is>
      </c>
      <c r="B8" s="4" t="inlineStr">
        <is>
          <t xml:space="preserve"> </t>
        </is>
      </c>
      <c r="C8" s="4" t="inlineStr">
        <is>
          <t xml:space="preserve"> </t>
        </is>
      </c>
      <c r="D8" s="4" t="inlineStr">
        <is>
          <t xml:space="preserve"> </t>
        </is>
      </c>
      <c r="E8" s="4" t="inlineStr">
        <is>
          <t xml:space="preserve"> </t>
        </is>
      </c>
    </row>
    <row r="9">
      <c r="A9" s="4" t="inlineStr">
        <is>
          <t>Total net sales</t>
        </is>
      </c>
      <c r="B9" s="4" t="inlineStr">
        <is>
          <t xml:space="preserve"> </t>
        </is>
      </c>
      <c r="C9" s="6" t="n">
        <v>40000</v>
      </c>
      <c r="D9" s="4" t="inlineStr">
        <is>
          <t xml:space="preserve"> </t>
        </is>
      </c>
      <c r="E9" s="6" t="n">
        <v>4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Major Customers and Products) (Details) - Customer Concentration Risk [Member] - customer</t>
        </is>
      </c>
      <c r="B1" s="2" t="inlineStr">
        <is>
          <t>3 Months Ended</t>
        </is>
      </c>
      <c r="D1" s="2" t="inlineStr">
        <is>
          <t>6 Months Ended</t>
        </is>
      </c>
      <c r="F1" s="2" t="inlineStr">
        <is>
          <t>12 Months Ended</t>
        </is>
      </c>
    </row>
    <row r="2">
      <c r="B2" s="2" t="inlineStr">
        <is>
          <t>Jul. 02, 2022</t>
        </is>
      </c>
      <c r="C2" s="2" t="inlineStr">
        <is>
          <t>Jul. 03, 2021</t>
        </is>
      </c>
      <c r="D2" s="2" t="inlineStr">
        <is>
          <t>Jul. 02, 2022</t>
        </is>
      </c>
      <c r="E2" s="2" t="inlineStr">
        <is>
          <t>Jul. 03, 2021</t>
        </is>
      </c>
      <c r="F2" s="2" t="inlineStr">
        <is>
          <t>Jan. 01, 2022</t>
        </is>
      </c>
    </row>
    <row r="3">
      <c r="A3" s="4" t="inlineStr">
        <is>
          <t>Sales Revenue, Product Line [Member] |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89</v>
      </c>
      <c r="C5" s="4" t="inlineStr">
        <is>
          <t xml:space="preserve"> </t>
        </is>
      </c>
      <c r="D5" s="9" t="n">
        <v>0.9</v>
      </c>
      <c r="E5" s="4" t="inlineStr">
        <is>
          <t xml:space="preserve"> </t>
        </is>
      </c>
      <c r="F5" s="4" t="inlineStr">
        <is>
          <t xml:space="preserve"> </t>
        </is>
      </c>
    </row>
    <row r="6">
      <c r="A6" s="4" t="inlineStr">
        <is>
          <t>Sales Revenue, Product Line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32</v>
      </c>
      <c r="C8" s="9" t="n">
        <v>0.11</v>
      </c>
      <c r="D8" s="9" t="n">
        <v>0.42</v>
      </c>
      <c r="E8" s="4" t="inlineStr">
        <is>
          <t xml:space="preserve"> </t>
        </is>
      </c>
      <c r="F8" s="4" t="inlineStr">
        <is>
          <t xml:space="preserve"> </t>
        </is>
      </c>
    </row>
    <row r="9">
      <c r="A9" s="4" t="inlineStr">
        <is>
          <t>Sales Revenue, Product Line [Member] | Custome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11</v>
      </c>
      <c r="D11" s="4" t="inlineStr">
        <is>
          <t xml:space="preserve"> </t>
        </is>
      </c>
      <c r="E11" s="4" t="inlineStr">
        <is>
          <t xml:space="preserve"> </t>
        </is>
      </c>
      <c r="F11" s="4" t="inlineStr">
        <is>
          <t xml:space="preserve"> </t>
        </is>
      </c>
    </row>
    <row r="12">
      <c r="A12" s="4" t="inlineStr">
        <is>
          <t>Sales Revenue, Product Line [Member]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3</v>
      </c>
      <c r="C14" s="4" t="inlineStr">
        <is>
          <t xml:space="preserve"> </t>
        </is>
      </c>
      <c r="D14" s="9" t="n">
        <v>0.16</v>
      </c>
      <c r="E14" s="4" t="inlineStr">
        <is>
          <t xml:space="preserve"> </t>
        </is>
      </c>
      <c r="F14" s="4" t="inlineStr">
        <is>
          <t xml:space="preserve"> </t>
        </is>
      </c>
    </row>
    <row r="15">
      <c r="A15" s="4" t="inlineStr">
        <is>
          <t>Sales Revenue, Resale of Products |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6</v>
      </c>
      <c r="D17" s="4" t="inlineStr">
        <is>
          <t xml:space="preserve"> </t>
        </is>
      </c>
      <c r="E17" s="9" t="n">
        <v>0.66</v>
      </c>
      <c r="F17" s="4" t="inlineStr">
        <is>
          <t xml:space="preserve"> </t>
        </is>
      </c>
    </row>
    <row r="18">
      <c r="A18" s="4" t="inlineStr">
        <is>
          <t>Gross Receivab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Number of Customers</t>
        </is>
      </c>
      <c r="B20" s="4" t="inlineStr">
        <is>
          <t xml:space="preserve"> </t>
        </is>
      </c>
      <c r="C20" s="4" t="inlineStr">
        <is>
          <t xml:space="preserve"> </t>
        </is>
      </c>
      <c r="D20" s="5" t="n">
        <v>3</v>
      </c>
      <c r="E20" s="4" t="inlineStr">
        <is>
          <t xml:space="preserve"> </t>
        </is>
      </c>
      <c r="F20" s="5" t="n">
        <v>4</v>
      </c>
    </row>
    <row r="21">
      <c r="A21" s="4" t="inlineStr">
        <is>
          <t>Gross Receivables [Member] | Customer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21</v>
      </c>
      <c r="E23" s="4" t="inlineStr">
        <is>
          <t xml:space="preserve"> </t>
        </is>
      </c>
      <c r="F23" s="9" t="n">
        <v>0.26</v>
      </c>
    </row>
    <row r="24">
      <c r="A24" s="4" t="inlineStr">
        <is>
          <t>Gross Receivables [Member] | Customer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7</v>
      </c>
      <c r="E26" s="4" t="inlineStr">
        <is>
          <t xml:space="preserve"> </t>
        </is>
      </c>
      <c r="F26" s="9" t="n">
        <v>0.16</v>
      </c>
    </row>
    <row r="27">
      <c r="A27" s="4" t="inlineStr">
        <is>
          <t>Gross Receivables [Member] | Customer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16</v>
      </c>
      <c r="E29" s="4" t="inlineStr">
        <is>
          <t xml:space="preserve"> </t>
        </is>
      </c>
      <c r="F29" s="9" t="n">
        <v>0.13</v>
      </c>
    </row>
    <row r="30">
      <c r="A30" s="4" t="inlineStr">
        <is>
          <t>Gross Receivables [Member] | Customer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9" t="n">
        <v>0.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s>
  <sheetData>
    <row r="1">
      <c r="A1" s="1" t="inlineStr">
        <is>
          <t>Credit Agreement (Details) - USD ($) $ in Millions</t>
        </is>
      </c>
      <c r="C1" s="2" t="inlineStr">
        <is>
          <t>1 Months Ended</t>
        </is>
      </c>
      <c r="D1" s="2" t="inlineStr">
        <is>
          <t>6 Months Ended</t>
        </is>
      </c>
      <c r="E1" s="2" t="inlineStr">
        <is>
          <t>12 Months Ended</t>
        </is>
      </c>
    </row>
    <row r="2">
      <c r="B2" s="2" t="inlineStr">
        <is>
          <t>Apr. 29, 2022</t>
        </is>
      </c>
      <c r="C2" s="2" t="inlineStr">
        <is>
          <t>Dec. 31, 2021</t>
        </is>
      </c>
      <c r="D2" s="2" t="inlineStr">
        <is>
          <t>Jul. 02, 2022</t>
        </is>
      </c>
      <c r="E2" s="2" t="inlineStr">
        <is>
          <t>Jan. 01, 2022</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Borrowing capacity as a percentage of eligible inventory</t>
        </is>
      </c>
      <c r="B4" s="4" t="inlineStr">
        <is>
          <t xml:space="preserve"> </t>
        </is>
      </c>
      <c r="C4" s="4" t="inlineStr">
        <is>
          <t xml:space="preserve"> </t>
        </is>
      </c>
      <c r="D4" s="9" t="n">
        <v>0.5</v>
      </c>
      <c r="E4" s="4" t="inlineStr">
        <is>
          <t xml:space="preserve"> </t>
        </is>
      </c>
    </row>
    <row r="5">
      <c r="A5" s="4" t="inlineStr">
        <is>
          <t>Silicon Valley Bank [Member]</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6" t="n">
        <v>5</v>
      </c>
      <c r="E7" s="4" t="inlineStr">
        <is>
          <t xml:space="preserve"> </t>
        </is>
      </c>
    </row>
    <row r="8">
      <c r="A8" s="4" t="inlineStr">
        <is>
          <t>Borrowing capacity as a percentage of eligible accounts receivable</t>
        </is>
      </c>
      <c r="B8" s="9" t="n">
        <v>0.85</v>
      </c>
      <c r="C8" s="4" t="inlineStr">
        <is>
          <t xml:space="preserve"> </t>
        </is>
      </c>
      <c r="D8" s="9" t="n">
        <v>0.85</v>
      </c>
      <c r="E8" s="4" t="inlineStr">
        <is>
          <t xml:space="preserve"> </t>
        </is>
      </c>
    </row>
    <row r="9">
      <c r="A9" s="4" t="inlineStr">
        <is>
          <t>Interest rate (as a percent)</t>
        </is>
      </c>
      <c r="B9" s="10" t="n">
        <v>0.0425</v>
      </c>
      <c r="C9" s="4" t="inlineStr">
        <is>
          <t xml:space="preserve"> </t>
        </is>
      </c>
      <c r="D9" s="10" t="n">
        <v>0.055</v>
      </c>
      <c r="E9" s="4" t="inlineStr">
        <is>
          <t xml:space="preserve"> </t>
        </is>
      </c>
    </row>
    <row r="10">
      <c r="A10" s="4" t="inlineStr">
        <is>
          <t>Outstanding borrowings</t>
        </is>
      </c>
      <c r="B10" s="4" t="inlineStr">
        <is>
          <t xml:space="preserve"> </t>
        </is>
      </c>
      <c r="C10" s="4" t="inlineStr">
        <is>
          <t xml:space="preserve"> </t>
        </is>
      </c>
      <c r="D10" s="6" t="n">
        <v>8</v>
      </c>
      <c r="E10" s="6" t="n">
        <v>7</v>
      </c>
    </row>
    <row r="11">
      <c r="A11" s="4" t="inlineStr">
        <is>
          <t>Availability remaining</t>
        </is>
      </c>
      <c r="B11" s="4" t="inlineStr">
        <is>
          <t xml:space="preserve"> </t>
        </is>
      </c>
      <c r="C11" s="4" t="inlineStr">
        <is>
          <t xml:space="preserve"> </t>
        </is>
      </c>
      <c r="D11" s="6" t="n">
        <v>2</v>
      </c>
      <c r="E11" s="5" t="n">
        <v>0</v>
      </c>
    </row>
    <row r="12">
      <c r="A12" s="4" t="inlineStr">
        <is>
          <t>Line Of Credit Potential Available For Borrowing</t>
        </is>
      </c>
      <c r="B12" s="6" t="n">
        <v>10</v>
      </c>
      <c r="C12" s="6" t="n">
        <v>7</v>
      </c>
      <c r="D12" s="4" t="inlineStr">
        <is>
          <t xml:space="preserve"> </t>
        </is>
      </c>
      <c r="E12" s="4" t="inlineStr">
        <is>
          <t xml:space="preserve"> </t>
        </is>
      </c>
    </row>
    <row r="13">
      <c r="A13" s="4" t="inlineStr">
        <is>
          <t>Prime Rate | Silicon Valley Bank [Member]</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Rate plus "prime rate"</t>
        </is>
      </c>
      <c r="B15" s="10" t="n">
        <v>0.0075</v>
      </c>
      <c r="C15" s="4" t="inlineStr">
        <is>
          <t xml:space="preserve"> </t>
        </is>
      </c>
      <c r="D15" s="10" t="n">
        <v>0.0275</v>
      </c>
      <c r="E15" s="4" t="inlineStr">
        <is>
          <t xml:space="preserve"> </t>
        </is>
      </c>
    </row>
    <row r="16">
      <c r="A16" s="4" t="inlineStr">
        <is>
          <t>Prime Rate | Silicon Valley Bank [Member] | Minimum [Member]</t>
        </is>
      </c>
      <c r="B16" s="4" t="inlineStr">
        <is>
          <t xml:space="preserve"> </t>
        </is>
      </c>
      <c r="C16" s="4" t="inlineStr">
        <is>
          <t xml:space="preserve"> </t>
        </is>
      </c>
      <c r="D16" s="4" t="inlineStr">
        <is>
          <t xml:space="preserve"> </t>
        </is>
      </c>
      <c r="E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row>
    <row r="18">
      <c r="A18" s="4" t="inlineStr">
        <is>
          <t>Rate plus "prime rate"</t>
        </is>
      </c>
      <c r="B18" s="4" t="inlineStr">
        <is>
          <t xml:space="preserve"> </t>
        </is>
      </c>
      <c r="C18" s="4" t="inlineStr">
        <is>
          <t xml:space="preserve"> </t>
        </is>
      </c>
      <c r="D18" s="10" t="n">
        <v>0.0225</v>
      </c>
      <c r="E18" s="4" t="inlineStr">
        <is>
          <t xml:space="preserve"> </t>
        </is>
      </c>
    </row>
    <row r="19">
      <c r="A19" s="4" t="inlineStr">
        <is>
          <t>Letter of Credit | Silicon Valley Bank [Member]</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Outstanding borrowings</t>
        </is>
      </c>
      <c r="B21" s="4" t="inlineStr">
        <is>
          <t xml:space="preserve"> </t>
        </is>
      </c>
      <c r="C21" s="4" t="inlineStr">
        <is>
          <t xml:space="preserve"> </t>
        </is>
      </c>
      <c r="D21" s="11" t="n">
        <v>20.1</v>
      </c>
      <c r="E21" s="11" t="n">
        <v>1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l. 02, 2022</t>
        </is>
      </c>
      <c r="C1" s="2" t="inlineStr">
        <is>
          <t>Jan. 01, 2022</t>
        </is>
      </c>
    </row>
    <row r="2">
      <c r="A2" s="3" t="inlineStr">
        <is>
          <t>Debt</t>
        </is>
      </c>
      <c r="B2" s="4" t="inlineStr">
        <is>
          <t xml:space="preserve"> </t>
        </is>
      </c>
      <c r="C2" s="4" t="inlineStr">
        <is>
          <t xml:space="preserve"> </t>
        </is>
      </c>
    </row>
    <row r="3">
      <c r="A3" s="4" t="inlineStr">
        <is>
          <t>Notes Payable</t>
        </is>
      </c>
      <c r="B3" s="6" t="n">
        <v>189</v>
      </c>
      <c r="C3" s="6" t="n">
        <v>562</v>
      </c>
    </row>
    <row r="4">
      <c r="A4" s="4" t="inlineStr">
        <is>
          <t>Less: current portion</t>
        </is>
      </c>
      <c r="B4" s="6" t="n">
        <v>-189</v>
      </c>
      <c r="C4" s="6" t="n">
        <v>-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8</v>
      </c>
      <c r="C4" s="6" t="n">
        <v>121</v>
      </c>
      <c r="D4" s="6" t="n">
        <v>396</v>
      </c>
      <c r="E4" s="6" t="n">
        <v>240</v>
      </c>
    </row>
    <row r="5">
      <c r="A5" s="4" t="inlineStr">
        <is>
          <t>Operating cash flows from operating leases</t>
        </is>
      </c>
      <c r="B5" s="5" t="n">
        <v>170</v>
      </c>
      <c r="C5" s="5" t="n">
        <v>121</v>
      </c>
      <c r="D5" s="5" t="n">
        <v>319</v>
      </c>
      <c r="E5" s="5" t="n">
        <v>240</v>
      </c>
    </row>
    <row r="6">
      <c r="A6" s="4" t="inlineStr">
        <is>
          <t>Operating leases</t>
        </is>
      </c>
      <c r="B6" s="5" t="n">
        <v>33</v>
      </c>
      <c r="C6" s="4" t="inlineStr">
        <is>
          <t xml:space="preserve"> </t>
        </is>
      </c>
      <c r="D6" s="5" t="n">
        <v>588</v>
      </c>
      <c r="E6" s="4" t="inlineStr">
        <is>
          <t xml:space="preserve"> </t>
        </is>
      </c>
    </row>
    <row r="7">
      <c r="A7" s="4" t="inlineStr">
        <is>
          <t>Finance leases</t>
        </is>
      </c>
      <c r="B7" s="5" t="n">
        <v>372</v>
      </c>
      <c r="C7" s="4" t="inlineStr">
        <is>
          <t xml:space="preserve"> </t>
        </is>
      </c>
      <c r="D7" s="5" t="n">
        <v>372</v>
      </c>
      <c r="E7" s="4" t="inlineStr">
        <is>
          <t xml:space="preserve"> </t>
        </is>
      </c>
    </row>
    <row r="8">
      <c r="A8" s="4" t="inlineStr">
        <is>
          <t>Lease modification to increase operating lease assets</t>
        </is>
      </c>
      <c r="B8" s="6" t="n">
        <v>204</v>
      </c>
      <c r="C8" s="6" t="n">
        <v>338</v>
      </c>
      <c r="D8" s="6" t="n">
        <v>204</v>
      </c>
      <c r="E8" s="6" t="n">
        <v>3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2, 2022</t>
        </is>
      </c>
      <c r="C1" s="2" t="inlineStr">
        <is>
          <t>Jan. 01, 2022</t>
        </is>
      </c>
    </row>
    <row r="2">
      <c r="A2" s="4" t="inlineStr">
        <is>
          <t>Accounts receivable, allowance for doubtful accounts</t>
        </is>
      </c>
      <c r="B2" s="6" t="n">
        <v>235</v>
      </c>
      <c r="C2" s="6" t="n">
        <v>283</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50000000</v>
      </c>
      <c r="C7" s="5" t="n">
        <v>450000000</v>
      </c>
    </row>
    <row r="8">
      <c r="A8" s="4" t="inlineStr">
        <is>
          <t>Common stock, shares issued</t>
        </is>
      </c>
      <c r="B8" s="5" t="n">
        <v>231488000</v>
      </c>
      <c r="C8" s="5" t="n">
        <v>230113000</v>
      </c>
    </row>
    <row r="9">
      <c r="A9" s="4" t="inlineStr">
        <is>
          <t>Common stock, shares outstanding</t>
        </is>
      </c>
      <c r="B9" s="5" t="n">
        <v>231488000</v>
      </c>
      <c r="C9" s="5" t="n">
        <v>230113000</v>
      </c>
    </row>
    <row r="10">
      <c r="A10" s="4" t="inlineStr">
        <is>
          <t>Series A Preferred Stock</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Leases - Leases Supplemental Balance Sheet Information (Details) - USD ($) $ in Thousands</t>
        </is>
      </c>
      <c r="B1" s="2" t="inlineStr">
        <is>
          <t>Jul. 02, 2022</t>
        </is>
      </c>
      <c r="C1" s="2" t="inlineStr">
        <is>
          <t>Jan. 01, 2022</t>
        </is>
      </c>
    </row>
    <row r="2">
      <c r="A2" s="3" t="inlineStr">
        <is>
          <t>Lessee, Lease, Description [Line Items]</t>
        </is>
      </c>
      <c r="B2" s="4" t="inlineStr">
        <is>
          <t xml:space="preserve"> </t>
        </is>
      </c>
      <c r="C2" s="4" t="inlineStr">
        <is>
          <t xml:space="preserve"> </t>
        </is>
      </c>
    </row>
    <row r="3">
      <c r="A3" s="4" t="inlineStr">
        <is>
          <t>Operating lease right-of-use assets</t>
        </is>
      </c>
      <c r="B3" s="6" t="n">
        <v>2369</v>
      </c>
      <c r="C3" s="6" t="n">
        <v>1891</v>
      </c>
    </row>
    <row r="4">
      <c r="A4" s="4" t="inlineStr">
        <is>
          <t>Accrued expenses and other current liabilities</t>
        </is>
      </c>
      <c r="B4" s="6" t="n">
        <v>533</v>
      </c>
      <c r="C4" s="6" t="n">
        <v>318</v>
      </c>
    </row>
    <row r="5">
      <c r="A5" s="4" t="inlineStr">
        <is>
          <t>Accrued expenses and other current liabilities - extensible list</t>
        </is>
      </c>
      <c r="B5" s="4" t="inlineStr">
        <is>
          <t>Accrued expenses and other current liabilities</t>
        </is>
      </c>
      <c r="C5" s="4" t="inlineStr">
        <is>
          <t>Accrued expenses and other current liabilities</t>
        </is>
      </c>
    </row>
    <row r="6">
      <c r="A6" s="4" t="inlineStr">
        <is>
          <t>Operating lease liabilities</t>
        </is>
      </c>
      <c r="B6" s="6" t="n">
        <v>1932</v>
      </c>
      <c r="C6" s="6" t="n">
        <v>1593</v>
      </c>
    </row>
    <row r="7">
      <c r="A7" s="4" t="inlineStr">
        <is>
          <t>Total operating lease liabilities</t>
        </is>
      </c>
      <c r="B7" s="5" t="n">
        <v>2465</v>
      </c>
      <c r="C7" s="5" t="n">
        <v>1911</v>
      </c>
    </row>
    <row r="8">
      <c r="A8" s="4" t="inlineStr">
        <is>
          <t>Property and equipment, net</t>
        </is>
      </c>
      <c r="B8" s="5" t="n">
        <v>1180</v>
      </c>
      <c r="C8" s="5" t="n">
        <v>989</v>
      </c>
    </row>
    <row r="9">
      <c r="A9" s="4" t="inlineStr">
        <is>
          <t>Accrued expenses and other current liabilities</t>
        </is>
      </c>
      <c r="B9" s="6" t="n">
        <v>207</v>
      </c>
      <c r="C9" s="6" t="n">
        <v>24</v>
      </c>
    </row>
    <row r="10">
      <c r="A10" s="4" t="inlineStr">
        <is>
          <t>Accrued expenses and other current liabilities - extensible list</t>
        </is>
      </c>
      <c r="B10" s="4" t="inlineStr">
        <is>
          <t>Accrued expenses and other current liabilities</t>
        </is>
      </c>
      <c r="C10" s="4" t="inlineStr">
        <is>
          <t>Accrued expenses and other current liabilities</t>
        </is>
      </c>
    </row>
    <row r="11">
      <c r="A11" s="4" t="inlineStr">
        <is>
          <t>Other liabilities</t>
        </is>
      </c>
      <c r="B11" s="6" t="n">
        <v>203</v>
      </c>
      <c r="C11" s="6" t="n">
        <v>41</v>
      </c>
    </row>
    <row r="12">
      <c r="A12" s="4" t="inlineStr">
        <is>
          <t>Other liabilities - extensible list</t>
        </is>
      </c>
      <c r="B12" s="4" t="inlineStr">
        <is>
          <t>Other liabilities</t>
        </is>
      </c>
      <c r="C12" s="4" t="inlineStr">
        <is>
          <t>Other liabilities</t>
        </is>
      </c>
    </row>
    <row r="13">
      <c r="A13" s="4" t="inlineStr">
        <is>
          <t>Total finance lease liabilities</t>
        </is>
      </c>
      <c r="B13" s="6" t="n">
        <v>410</v>
      </c>
      <c r="C13" s="6" t="n">
        <v>65</v>
      </c>
    </row>
    <row r="14">
      <c r="A14" s="4" t="inlineStr">
        <is>
          <t>Total finance lease liabilities - extensible list</t>
        </is>
      </c>
      <c r="B14" s="4" t="inlineStr">
        <is>
          <t>Accrued expenses and other current liabilities, Other liabilities</t>
        </is>
      </c>
      <c r="C14" s="4" t="inlineStr">
        <is>
          <t>Accrued expenses and other current liabilities, Other liabilities</t>
        </is>
      </c>
    </row>
    <row r="15">
      <c r="A15" s="4" t="inlineStr">
        <is>
          <t>Finance Lease Asset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Property and equipment, at cost</t>
        </is>
      </c>
      <c r="B17" s="6" t="n">
        <v>488</v>
      </c>
      <c r="C17" s="6" t="n">
        <v>116</v>
      </c>
    </row>
    <row r="18">
      <c r="A18" s="4" t="inlineStr">
        <is>
          <t>Accumulated depreciation</t>
        </is>
      </c>
      <c r="B18" s="5" t="n">
        <v>-72</v>
      </c>
      <c r="C18" s="5" t="n">
        <v>-54</v>
      </c>
    </row>
    <row r="19">
      <c r="A19" s="4" t="inlineStr">
        <is>
          <t>Property and equipment, net</t>
        </is>
      </c>
      <c r="B19" s="6" t="n">
        <v>416</v>
      </c>
      <c r="C19" s="6" t="n">
        <v>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Weighted Average Remaining Lease Term (Details)</t>
        </is>
      </c>
      <c r="B1" s="2" t="inlineStr">
        <is>
          <t>Jul. 02, 2022</t>
        </is>
      </c>
      <c r="C1" s="2" t="inlineStr">
        <is>
          <t>Jan. 01, 2022</t>
        </is>
      </c>
    </row>
    <row r="2">
      <c r="A2" s="3" t="inlineStr">
        <is>
          <t>Leases</t>
        </is>
      </c>
      <c r="B2" s="4" t="inlineStr">
        <is>
          <t xml:space="preserve"> </t>
        </is>
      </c>
      <c r="C2" s="4" t="inlineStr">
        <is>
          <t xml:space="preserve"> </t>
        </is>
      </c>
    </row>
    <row r="3">
      <c r="A3" s="4" t="inlineStr">
        <is>
          <t>Weighted Average Remaining Lease Term - Operating lease</t>
        </is>
      </c>
      <c r="B3" s="4" t="inlineStr">
        <is>
          <t>4 years 2 months 12 days</t>
        </is>
      </c>
      <c r="C3" s="4" t="inlineStr">
        <is>
          <t>4 years 9 months 18 days</t>
        </is>
      </c>
    </row>
    <row r="4">
      <c r="A4" s="4" t="inlineStr">
        <is>
          <t>Weighted Average Remaining Lease Term - Finance lease</t>
        </is>
      </c>
      <c r="B4" s="4" t="inlineStr">
        <is>
          <t>2 years 1 month 6 days</t>
        </is>
      </c>
      <c r="C4" s="4" t="inlineStr">
        <is>
          <t>2 years 10 months 24 days</t>
        </is>
      </c>
    </row>
    <row r="5">
      <c r="A5" s="4" t="inlineStr">
        <is>
          <t>Weighted Average Discount Rate - Operating lease</t>
        </is>
      </c>
      <c r="B5" s="10" t="n">
        <v>0.055</v>
      </c>
      <c r="C5" s="10" t="n">
        <v>0.055</v>
      </c>
    </row>
    <row r="6">
      <c r="A6" s="4" t="inlineStr">
        <is>
          <t>Weighted Average Discount Rate - Finance lease</t>
        </is>
      </c>
      <c r="B6" s="10" t="n">
        <v>0.044</v>
      </c>
      <c r="C6" s="10" t="n">
        <v>0.0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l. 02, 2022</t>
        </is>
      </c>
      <c r="C1" s="2" t="inlineStr">
        <is>
          <t>Jan. 01, 2022</t>
        </is>
      </c>
    </row>
    <row r="2">
      <c r="A2" s="3" t="inlineStr">
        <is>
          <t>Operating Leases</t>
        </is>
      </c>
      <c r="B2" s="4" t="inlineStr">
        <is>
          <t xml:space="preserve"> </t>
        </is>
      </c>
      <c r="C2" s="4" t="inlineStr">
        <is>
          <t xml:space="preserve"> </t>
        </is>
      </c>
    </row>
    <row r="3">
      <c r="A3" s="4" t="inlineStr">
        <is>
          <t>2022 (remainder of the year)</t>
        </is>
      </c>
      <c r="B3" s="6" t="n">
        <v>334</v>
      </c>
      <c r="C3" s="4" t="inlineStr">
        <is>
          <t xml:space="preserve"> </t>
        </is>
      </c>
    </row>
    <row r="4">
      <c r="A4" s="4" t="inlineStr">
        <is>
          <t>2023</t>
        </is>
      </c>
      <c r="B4" s="5" t="n">
        <v>559</v>
      </c>
      <c r="C4" s="4" t="inlineStr">
        <is>
          <t xml:space="preserve"> </t>
        </is>
      </c>
    </row>
    <row r="5">
      <c r="A5" s="4" t="inlineStr">
        <is>
          <t>2024</t>
        </is>
      </c>
      <c r="B5" s="5" t="n">
        <v>613</v>
      </c>
      <c r="C5" s="4" t="inlineStr">
        <is>
          <t xml:space="preserve"> </t>
        </is>
      </c>
    </row>
    <row r="6">
      <c r="A6" s="4" t="inlineStr">
        <is>
          <t>2025</t>
        </is>
      </c>
      <c r="B6" s="5" t="n">
        <v>624</v>
      </c>
      <c r="C6" s="4" t="inlineStr">
        <is>
          <t xml:space="preserve"> </t>
        </is>
      </c>
    </row>
    <row r="7">
      <c r="A7" s="4" t="inlineStr">
        <is>
          <t>2026</t>
        </is>
      </c>
      <c r="B7" s="5" t="n">
        <v>639</v>
      </c>
      <c r="C7" s="4" t="inlineStr">
        <is>
          <t xml:space="preserve"> </t>
        </is>
      </c>
    </row>
    <row r="8">
      <c r="A8" s="4" t="inlineStr">
        <is>
          <t>2027</t>
        </is>
      </c>
      <c r="B8" s="5" t="n">
        <v>23</v>
      </c>
      <c r="C8" s="4" t="inlineStr">
        <is>
          <t xml:space="preserve"> </t>
        </is>
      </c>
    </row>
    <row r="9">
      <c r="A9" s="4" t="inlineStr">
        <is>
          <t>Total lease payments</t>
        </is>
      </c>
      <c r="B9" s="5" t="n">
        <v>2792</v>
      </c>
      <c r="C9" s="4" t="inlineStr">
        <is>
          <t xml:space="preserve"> </t>
        </is>
      </c>
    </row>
    <row r="10">
      <c r="A10" s="4" t="inlineStr">
        <is>
          <t>Less: imputed interest</t>
        </is>
      </c>
      <c r="B10" s="5" t="n">
        <v>-327</v>
      </c>
      <c r="C10" s="4" t="inlineStr">
        <is>
          <t xml:space="preserve"> </t>
        </is>
      </c>
    </row>
    <row r="11">
      <c r="A11" s="4" t="inlineStr">
        <is>
          <t>Total operating lease liabilities</t>
        </is>
      </c>
      <c r="B11" s="5" t="n">
        <v>2465</v>
      </c>
      <c r="C11" s="6" t="n">
        <v>1911</v>
      </c>
    </row>
    <row r="12">
      <c r="A12" s="3" t="inlineStr">
        <is>
          <t>Finance Leases</t>
        </is>
      </c>
      <c r="B12" s="4" t="inlineStr">
        <is>
          <t xml:space="preserve"> </t>
        </is>
      </c>
      <c r="C12" s="4" t="inlineStr">
        <is>
          <t xml:space="preserve"> </t>
        </is>
      </c>
    </row>
    <row r="13">
      <c r="A13" s="4" t="inlineStr">
        <is>
          <t>2022 (remainder of the year)</t>
        </is>
      </c>
      <c r="B13" s="5" t="n">
        <v>110</v>
      </c>
      <c r="C13" s="4" t="inlineStr">
        <is>
          <t xml:space="preserve"> </t>
        </is>
      </c>
    </row>
    <row r="14">
      <c r="A14" s="4" t="inlineStr">
        <is>
          <t>2023</t>
        </is>
      </c>
      <c r="B14" s="5" t="n">
        <v>221</v>
      </c>
      <c r="C14" s="4" t="inlineStr">
        <is>
          <t xml:space="preserve"> </t>
        </is>
      </c>
    </row>
    <row r="15">
      <c r="A15" s="4" t="inlineStr">
        <is>
          <t>2024</t>
        </is>
      </c>
      <c r="B15" s="5" t="n">
        <v>91</v>
      </c>
      <c r="C15" s="4" t="inlineStr">
        <is>
          <t xml:space="preserve"> </t>
        </is>
      </c>
    </row>
    <row r="16">
      <c r="A16" s="4" t="inlineStr">
        <is>
          <t>2025</t>
        </is>
      </c>
      <c r="B16" s="5" t="n">
        <v>5</v>
      </c>
      <c r="C16" s="4" t="inlineStr">
        <is>
          <t xml:space="preserve"> </t>
        </is>
      </c>
    </row>
    <row r="17">
      <c r="A17" s="4" t="inlineStr">
        <is>
          <t>2026</t>
        </is>
      </c>
      <c r="B17" s="5" t="n">
        <v>2</v>
      </c>
      <c r="C17" s="4" t="inlineStr">
        <is>
          <t xml:space="preserve"> </t>
        </is>
      </c>
    </row>
    <row r="18">
      <c r="A18" s="4" t="inlineStr">
        <is>
          <t>Total lease payments</t>
        </is>
      </c>
      <c r="B18" s="5" t="n">
        <v>429</v>
      </c>
      <c r="C18" s="4" t="inlineStr">
        <is>
          <t xml:space="preserve"> </t>
        </is>
      </c>
    </row>
    <row r="19">
      <c r="A19" s="4" t="inlineStr">
        <is>
          <t>Less: imputed interest</t>
        </is>
      </c>
      <c r="B19" s="5" t="n">
        <v>-19</v>
      </c>
      <c r="C19" s="4" t="inlineStr">
        <is>
          <t xml:space="preserve"> </t>
        </is>
      </c>
    </row>
    <row r="20">
      <c r="A20" s="4" t="inlineStr">
        <is>
          <t>Total finance lease liabilities</t>
        </is>
      </c>
      <c r="B20" s="6" t="n">
        <v>410</v>
      </c>
      <c r="C20" s="6" t="n">
        <v>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Narrative) (Details) - $ / shares</t>
        </is>
      </c>
      <c r="B1" s="2" t="inlineStr">
        <is>
          <t>Apr. 17, 2017</t>
        </is>
      </c>
      <c r="C1" s="2" t="inlineStr">
        <is>
          <t>Jul. 02, 2022</t>
        </is>
      </c>
      <c r="D1" s="2" t="inlineStr">
        <is>
          <t>Jan. 01, 2022</t>
        </is>
      </c>
    </row>
    <row r="2">
      <c r="A2" s="3" t="inlineStr">
        <is>
          <t>Serial Preferred Stock</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1</v>
      </c>
      <c r="D4" s="7" t="n">
        <v>0.001</v>
      </c>
    </row>
    <row r="5">
      <c r="A5" s="4" t="inlineStr">
        <is>
          <t>Preferred stock, shares outstanding</t>
        </is>
      </c>
      <c r="B5" s="4" t="inlineStr">
        <is>
          <t xml:space="preserve"> </t>
        </is>
      </c>
      <c r="C5" s="5" t="n">
        <v>0</v>
      </c>
      <c r="D5" s="5" t="n">
        <v>0</v>
      </c>
    </row>
    <row r="6">
      <c r="A6" s="4" t="inlineStr">
        <is>
          <t>Number of rights authorized for each outstanding share of stock</t>
        </is>
      </c>
      <c r="B6" s="5" t="n">
        <v>1</v>
      </c>
      <c r="C6" s="4" t="inlineStr">
        <is>
          <t xml:space="preserve"> </t>
        </is>
      </c>
      <c r="D6" s="4" t="inlineStr">
        <is>
          <t xml:space="preserve"> </t>
        </is>
      </c>
    </row>
    <row r="7">
      <c r="A7" s="4" t="inlineStr">
        <is>
          <t>Number of shares issued when right is exercised</t>
        </is>
      </c>
      <c r="B7" s="12" t="n">
        <v>0.001</v>
      </c>
      <c r="C7" s="4" t="inlineStr">
        <is>
          <t xml:space="preserve"> </t>
        </is>
      </c>
      <c r="D7" s="4" t="inlineStr">
        <is>
          <t xml:space="preserve"> </t>
        </is>
      </c>
    </row>
    <row r="8">
      <c r="A8" s="4" t="inlineStr">
        <is>
          <t>Purchase price per share</t>
        </is>
      </c>
      <c r="B8" s="8" t="n">
        <v>6.56</v>
      </c>
      <c r="C8" s="4" t="inlineStr">
        <is>
          <t xml:space="preserve"> </t>
        </is>
      </c>
      <c r="D8" s="4" t="inlineStr">
        <is>
          <t xml:space="preserve"> </t>
        </is>
      </c>
    </row>
    <row r="9">
      <c r="A9" s="4" t="inlineStr">
        <is>
          <t>Number of days rights are to be distributed</t>
        </is>
      </c>
      <c r="B9" s="4" t="inlineStr">
        <is>
          <t>10 days</t>
        </is>
      </c>
      <c r="C9" s="4" t="inlineStr">
        <is>
          <t xml:space="preserve"> </t>
        </is>
      </c>
      <c r="D9" s="4" t="inlineStr">
        <is>
          <t xml:space="preserve"> </t>
        </is>
      </c>
    </row>
    <row r="10">
      <c r="A10" s="4" t="inlineStr">
        <is>
          <t>Minimum beneficial ownership percentage for rights to be distributed</t>
        </is>
      </c>
      <c r="B10" s="9" t="n">
        <v>0.15</v>
      </c>
      <c r="C10" s="4" t="inlineStr">
        <is>
          <t xml:space="preserve"> </t>
        </is>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3" t="inlineStr">
        <is>
          <t>Serial Preferred Stock</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v>
      </c>
      <c r="D13" s="5" t="n">
        <v>1000000</v>
      </c>
    </row>
    <row r="14">
      <c r="A14" s="4" t="inlineStr">
        <is>
          <t>Preferred stock, par value</t>
        </is>
      </c>
      <c r="B14" s="4" t="inlineStr">
        <is>
          <t xml:space="preserve"> </t>
        </is>
      </c>
      <c r="C14" s="7" t="n">
        <v>0.001</v>
      </c>
      <c r="D14" s="7" t="n">
        <v>0.001</v>
      </c>
    </row>
    <row r="15">
      <c r="A15" s="4" t="inlineStr">
        <is>
          <t>Preferred stock, shares outstanding</t>
        </is>
      </c>
      <c r="B15" s="4" t="inlineStr">
        <is>
          <t xml:space="preserve"> </t>
        </is>
      </c>
      <c r="C15" s="5" t="n">
        <v>0</v>
      </c>
      <c r="D15" s="5" t="n">
        <v>0</v>
      </c>
    </row>
    <row r="16">
      <c r="A16" s="3" t="inlineStr">
        <is>
          <t>Stock-Based Compensation</t>
        </is>
      </c>
      <c r="B16" s="4" t="inlineStr">
        <is>
          <t xml:space="preserve"> </t>
        </is>
      </c>
      <c r="C16" s="4" t="inlineStr">
        <is>
          <t xml:space="preserve"> </t>
        </is>
      </c>
      <c r="D16" s="4" t="inlineStr">
        <is>
          <t xml:space="preserve"> </t>
        </is>
      </c>
    </row>
    <row r="17">
      <c r="A17" s="4" t="inlineStr">
        <is>
          <t>Shares available for issuance</t>
        </is>
      </c>
      <c r="B17" s="5" t="n">
        <v>1000000</v>
      </c>
      <c r="C17" s="4" t="inlineStr">
        <is>
          <t xml:space="preserve"> </t>
        </is>
      </c>
      <c r="D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Stockholders' Equity (Common Stock Purchase Agreement) (Details) - USD ($) $ in Thousands</t>
        </is>
      </c>
      <c r="C1" s="2" t="inlineStr">
        <is>
          <t>3 Months Ended</t>
        </is>
      </c>
      <c r="F1" s="2" t="inlineStr">
        <is>
          <t>6 Months Ended</t>
        </is>
      </c>
      <c r="G1" s="2" t="inlineStr">
        <is>
          <t>12 Months Ended</t>
        </is>
      </c>
    </row>
    <row r="2">
      <c r="B2" s="2" t="inlineStr">
        <is>
          <t>Sep. 28, 2021</t>
        </is>
      </c>
      <c r="C2" s="2" t="inlineStr">
        <is>
          <t>Jul. 02, 2022</t>
        </is>
      </c>
      <c r="D2" s="2" t="inlineStr">
        <is>
          <t>Apr. 02, 2022</t>
        </is>
      </c>
      <c r="E2" s="2" t="inlineStr">
        <is>
          <t>Apr. 03, 2021</t>
        </is>
      </c>
      <c r="F2" s="2" t="inlineStr">
        <is>
          <t>Jul. 02, 2022</t>
        </is>
      </c>
      <c r="G2" s="2" t="inlineStr">
        <is>
          <t>Jan. 01, 2022</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urchase price</t>
        </is>
      </c>
      <c r="B4" s="4" t="inlineStr">
        <is>
          <t xml:space="preserve"> </t>
        </is>
      </c>
      <c r="C4" s="6" t="n">
        <v>1973</v>
      </c>
      <c r="D4" s="6" t="n">
        <v>1767</v>
      </c>
      <c r="E4" s="6" t="n">
        <v>9361</v>
      </c>
      <c r="F4" s="4" t="inlineStr">
        <is>
          <t xml:space="preserve"> </t>
        </is>
      </c>
      <c r="G4" s="4" t="inlineStr">
        <is>
          <t xml:space="preserve"> </t>
        </is>
      </c>
    </row>
    <row r="5">
      <c r="A5" s="4" t="inlineStr">
        <is>
          <t>Second First 2021 Lincoln Par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shares</t>
        </is>
      </c>
      <c r="B7" s="5" t="n">
        <v>2187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 term</t>
        </is>
      </c>
      <c r="B8" s="4" t="inlineStr">
        <is>
          <t>3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percentage of common stock to be sold</t>
        </is>
      </c>
      <c r="B9" s="10" t="n">
        <v>0.0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after purchase agreement not to enter into variable rate transaction</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inate agreement cost</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d shares</t>
        </is>
      </c>
      <c r="B12" s="4" t="inlineStr">
        <is>
          <t xml:space="preserve"> </t>
        </is>
      </c>
      <c r="C12" s="4" t="inlineStr">
        <is>
          <t xml:space="preserve"> </t>
        </is>
      </c>
      <c r="D12" s="4" t="inlineStr">
        <is>
          <t xml:space="preserve"> </t>
        </is>
      </c>
      <c r="E12" s="4" t="inlineStr">
        <is>
          <t xml:space="preserve"> </t>
        </is>
      </c>
      <c r="F12" s="5" t="n">
        <v>650000</v>
      </c>
      <c r="G12" s="5" t="n">
        <v>1550000</v>
      </c>
    </row>
    <row r="13">
      <c r="A13" s="4" t="inlineStr">
        <is>
          <t>Repurchase of common stock price</t>
        </is>
      </c>
      <c r="B13" s="4" t="inlineStr">
        <is>
          <t xml:space="preserve"> </t>
        </is>
      </c>
      <c r="C13" s="4" t="inlineStr">
        <is>
          <t xml:space="preserve"> </t>
        </is>
      </c>
      <c r="D13" s="4" t="inlineStr">
        <is>
          <t xml:space="preserve"> </t>
        </is>
      </c>
      <c r="E13" s="4" t="inlineStr">
        <is>
          <t xml:space="preserve"> </t>
        </is>
      </c>
      <c r="F13" s="6" t="n">
        <v>3700</v>
      </c>
      <c r="G13" s="6" t="n">
        <v>10900</v>
      </c>
    </row>
    <row r="14">
      <c r="A14" s="4" t="inlineStr">
        <is>
          <t>Stock issued common stock</t>
        </is>
      </c>
      <c r="B14" s="4" t="inlineStr">
        <is>
          <t xml:space="preserve"> </t>
        </is>
      </c>
      <c r="C14" s="4" t="inlineStr">
        <is>
          <t xml:space="preserve"> </t>
        </is>
      </c>
      <c r="D14" s="4" t="inlineStr">
        <is>
          <t xml:space="preserve"> </t>
        </is>
      </c>
      <c r="E14" s="4" t="inlineStr">
        <is>
          <t xml:space="preserve"> </t>
        </is>
      </c>
      <c r="F14" s="5" t="n">
        <v>7168</v>
      </c>
      <c r="G14" s="5" t="n">
        <v>20809</v>
      </c>
    </row>
    <row r="15">
      <c r="A15" s="4" t="inlineStr">
        <is>
          <t>Maximum [Member] | Second First 2021 Lincoln Par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commitment shares</t>
        </is>
      </c>
      <c r="B18" s="5" t="n">
        <v>1437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number of shares of common stock to be issued</t>
        </is>
      </c>
      <c r="B19" s="5" t="n">
        <v>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value of shares of common stock to be issued under single purchase</t>
        </is>
      </c>
      <c r="B20" s="6" t="n">
        <v>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percentage of number of shares issued under regular purchase to purchase additional amount of common stock</t>
        </is>
      </c>
      <c r="B21" s="9"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percentage of number of shares of common stock to purchase additional amount of common stock</t>
        </is>
      </c>
      <c r="B22" s="9" t="n">
        <v>0.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Stock-Based Awards (Narrative) (Details)</t>
        </is>
      </c>
      <c r="B1" s="2" t="inlineStr">
        <is>
          <t>6 Months Ended</t>
        </is>
      </c>
    </row>
    <row r="2">
      <c r="B2" s="2" t="inlineStr">
        <is>
          <t>Jul. 02, 2022 shares</t>
        </is>
      </c>
    </row>
    <row r="3">
      <c r="A3" s="4" t="inlineStr">
        <is>
          <t>Amended 2006 Plan</t>
        </is>
      </c>
      <c r="B3" s="4" t="inlineStr">
        <is>
          <t xml:space="preserve"> </t>
        </is>
      </c>
    </row>
    <row r="4">
      <c r="A4" s="3" t="inlineStr">
        <is>
          <t>Stock-Based Compensation</t>
        </is>
      </c>
      <c r="B4" s="4" t="inlineStr">
        <is>
          <t xml:space="preserve"> </t>
        </is>
      </c>
    </row>
    <row r="5">
      <c r="A5" s="4" t="inlineStr">
        <is>
          <t>Shares available for issuance</t>
        </is>
      </c>
      <c r="B5" s="5" t="n">
        <v>127406</v>
      </c>
    </row>
    <row r="6">
      <c r="A6" s="4" t="inlineStr">
        <is>
          <t>Rate of vesting of options granted</t>
        </is>
      </c>
      <c r="B6" s="9" t="n">
        <v>0.25</v>
      </c>
    </row>
    <row r="7">
      <c r="A7" s="4" t="inlineStr">
        <is>
          <t>Vesting period of options granted, in years</t>
        </is>
      </c>
      <c r="B7" s="4" t="inlineStr">
        <is>
          <t>4 years</t>
        </is>
      </c>
    </row>
    <row r="8">
      <c r="A8" s="4" t="inlineStr">
        <is>
          <t>Expiration of vested options, period from date of grant</t>
        </is>
      </c>
      <c r="B8" s="4" t="inlineStr">
        <is>
          <t>10 years</t>
        </is>
      </c>
    </row>
    <row r="9">
      <c r="A9" s="4" t="inlineStr">
        <is>
          <t>Vest semi-annually | Restricted Stock [Member] | 2006 Plan</t>
        </is>
      </c>
      <c r="B9" s="4" t="inlineStr">
        <is>
          <t xml:space="preserve"> </t>
        </is>
      </c>
    </row>
    <row r="10">
      <c r="A10" s="3" t="inlineStr">
        <is>
          <t>Stock-Based Compensation</t>
        </is>
      </c>
      <c r="B10" s="4" t="inlineStr">
        <is>
          <t xml:space="preserve"> </t>
        </is>
      </c>
    </row>
    <row r="11">
      <c r="A11" s="4" t="inlineStr">
        <is>
          <t>Vesting period of options granted, in years</t>
        </is>
      </c>
      <c r="B11"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Stock Option Activity) (Details) shares in Thousands</t>
        </is>
      </c>
      <c r="B1" s="2" t="inlineStr">
        <is>
          <t>6 Months Ended</t>
        </is>
      </c>
    </row>
    <row r="2">
      <c r="B2" s="2" t="inlineStr">
        <is>
          <t>Jul. 02, 2022 $ / shares shares</t>
        </is>
      </c>
    </row>
    <row r="3">
      <c r="A3" s="3" t="inlineStr">
        <is>
          <t>Number of Shares</t>
        </is>
      </c>
      <c r="B3" s="4" t="inlineStr">
        <is>
          <t xml:space="preserve"> </t>
        </is>
      </c>
    </row>
    <row r="4">
      <c r="A4" s="4" t="inlineStr">
        <is>
          <t>Outstanding, Beginning Balance | shares</t>
        </is>
      </c>
      <c r="B4" s="5" t="n">
        <v>5899</v>
      </c>
    </row>
    <row r="5">
      <c r="A5" s="4" t="inlineStr">
        <is>
          <t>Exercised | shares</t>
        </is>
      </c>
      <c r="B5" s="5" t="n">
        <v>-269</v>
      </c>
    </row>
    <row r="6">
      <c r="A6" s="4" t="inlineStr">
        <is>
          <t>Expired or forfeited | shares</t>
        </is>
      </c>
      <c r="B6" s="5" t="n">
        <v>-474</v>
      </c>
    </row>
    <row r="7">
      <c r="A7" s="4" t="inlineStr">
        <is>
          <t>Outstanding, Ending Balance | shares</t>
        </is>
      </c>
      <c r="B7" s="5" t="n">
        <v>5156</v>
      </c>
    </row>
    <row r="8">
      <c r="A8" s="3" t="inlineStr">
        <is>
          <t>Weighted-Average Grant - Date Fair Value (Per Share)</t>
        </is>
      </c>
      <c r="B8" s="4" t="inlineStr">
        <is>
          <t xml:space="preserve"> </t>
        </is>
      </c>
    </row>
    <row r="9">
      <c r="A9" s="4" t="inlineStr">
        <is>
          <t>Outstanding, Beginning Balance | $ / shares</t>
        </is>
      </c>
      <c r="B9" s="8" t="n">
        <v>0.88</v>
      </c>
    </row>
    <row r="10">
      <c r="A10" s="4" t="inlineStr">
        <is>
          <t>Exercised | $ / shares</t>
        </is>
      </c>
      <c r="B10" s="13" t="n">
        <v>0.6899999999999999</v>
      </c>
    </row>
    <row r="11">
      <c r="A11" s="4" t="inlineStr">
        <is>
          <t>Expired or Forfeited | $ / shares</t>
        </is>
      </c>
      <c r="B11" s="13" t="n">
        <v>0.73</v>
      </c>
    </row>
    <row r="12">
      <c r="A12" s="4" t="inlineStr">
        <is>
          <t>Outstanding, Ending Balance | $ / shares</t>
        </is>
      </c>
      <c r="B12" s="8" t="n">
        <v>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Restricted Stock Awards) (Details) shares in Thousands</t>
        </is>
      </c>
      <c r="B1" s="2" t="inlineStr">
        <is>
          <t>6 Months Ended</t>
        </is>
      </c>
    </row>
    <row r="2">
      <c r="B2" s="2" t="inlineStr">
        <is>
          <t>Jul. 02, 2022 $ / shares shares</t>
        </is>
      </c>
    </row>
    <row r="3">
      <c r="A3" s="3" t="inlineStr">
        <is>
          <t>Number of Shares</t>
        </is>
      </c>
      <c r="B3" s="4" t="inlineStr">
        <is>
          <t xml:space="preserve"> </t>
        </is>
      </c>
    </row>
    <row r="4">
      <c r="A4" s="4" t="inlineStr">
        <is>
          <t>Outstanding, Beginning Balance | shares</t>
        </is>
      </c>
      <c r="B4" s="5" t="n">
        <v>2228</v>
      </c>
    </row>
    <row r="5">
      <c r="A5" s="4" t="inlineStr">
        <is>
          <t>Granted | shares</t>
        </is>
      </c>
      <c r="B5" s="5" t="n">
        <v>2447</v>
      </c>
    </row>
    <row r="6">
      <c r="A6" s="4" t="inlineStr">
        <is>
          <t>Vested | shares</t>
        </is>
      </c>
      <c r="B6" s="5" t="n">
        <v>-583</v>
      </c>
    </row>
    <row r="7">
      <c r="A7" s="4" t="inlineStr">
        <is>
          <t>Forfeited | shares</t>
        </is>
      </c>
      <c r="B7" s="5" t="n">
        <v>-40</v>
      </c>
    </row>
    <row r="8">
      <c r="A8" s="4" t="inlineStr">
        <is>
          <t>Outstanding, Ending Balance | shares</t>
        </is>
      </c>
      <c r="B8" s="5" t="n">
        <v>4052</v>
      </c>
    </row>
    <row r="9">
      <c r="A9" s="3" t="inlineStr">
        <is>
          <t>Weighted-Average Grant - Date Fair Value (Per Share)</t>
        </is>
      </c>
      <c r="B9" s="4" t="inlineStr">
        <is>
          <t xml:space="preserve"> </t>
        </is>
      </c>
    </row>
    <row r="10">
      <c r="A10" s="4" t="inlineStr">
        <is>
          <t>Outstanding, Beginning Balance | $ / shares</t>
        </is>
      </c>
      <c r="B10" s="8" t="n">
        <v>1.36</v>
      </c>
    </row>
    <row r="11">
      <c r="A11" s="4" t="inlineStr">
        <is>
          <t>Granted | $ / shares</t>
        </is>
      </c>
      <c r="B11" s="13" t="n">
        <v>4.32</v>
      </c>
    </row>
    <row r="12">
      <c r="A12" s="4" t="inlineStr">
        <is>
          <t>Vested | $ / shares</t>
        </is>
      </c>
      <c r="B12" s="13" t="n">
        <v>0.74</v>
      </c>
    </row>
    <row r="13">
      <c r="A13" s="4" t="inlineStr">
        <is>
          <t>Forfeited | $ / shares</t>
        </is>
      </c>
      <c r="B13" s="13" t="n">
        <v>4.43</v>
      </c>
    </row>
    <row r="14">
      <c r="A14" s="4" t="inlineStr">
        <is>
          <t>Outstanding, Ending Balance | $ / shares</t>
        </is>
      </c>
      <c r="B14" s="8" t="n">
        <v>3.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Schedule of Stock-Based Compensation Expens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Total</t>
        </is>
      </c>
      <c r="B4" s="6" t="n">
        <v>790</v>
      </c>
      <c r="C4" s="6" t="n">
        <v>379</v>
      </c>
      <c r="D4" s="6" t="n">
        <v>1472</v>
      </c>
      <c r="E4" s="6" t="n">
        <v>717</v>
      </c>
    </row>
    <row r="5">
      <c r="A5" s="4" t="inlineStr">
        <is>
          <t>Unearned stock-based compensation</t>
        </is>
      </c>
      <c r="B5" s="5" t="n">
        <v>10900</v>
      </c>
      <c r="C5" s="4" t="inlineStr">
        <is>
          <t xml:space="preserve"> </t>
        </is>
      </c>
      <c r="D5" s="6" t="n">
        <v>10900</v>
      </c>
      <c r="E5" s="4" t="inlineStr">
        <is>
          <t xml:space="preserve"> </t>
        </is>
      </c>
    </row>
    <row r="6">
      <c r="A6" s="4" t="inlineStr">
        <is>
          <t>Expects to recognize over a weighted-average period</t>
        </is>
      </c>
      <c r="B6" s="4" t="inlineStr">
        <is>
          <t xml:space="preserve"> </t>
        </is>
      </c>
      <c r="C6" s="4" t="inlineStr">
        <is>
          <t xml:space="preserve"> </t>
        </is>
      </c>
      <c r="D6" s="4" t="inlineStr">
        <is>
          <t>3 years 4 months 24 days</t>
        </is>
      </c>
      <c r="E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Total</t>
        </is>
      </c>
      <c r="B9" s="5" t="n">
        <v>16</v>
      </c>
      <c r="C9" s="5" t="n">
        <v>4</v>
      </c>
      <c r="D9" s="6" t="n">
        <v>19</v>
      </c>
      <c r="E9" s="5" t="n">
        <v>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Total</t>
        </is>
      </c>
      <c r="B12" s="5" t="n">
        <v>215</v>
      </c>
      <c r="C12" s="5" t="n">
        <v>168</v>
      </c>
      <c r="D12" s="5" t="n">
        <v>391</v>
      </c>
      <c r="E12" s="5" t="n">
        <v>278</v>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Total</t>
        </is>
      </c>
      <c r="B15" s="6" t="n">
        <v>559</v>
      </c>
      <c r="C15" s="6" t="n">
        <v>207</v>
      </c>
      <c r="D15" s="6" t="n">
        <v>1062</v>
      </c>
      <c r="E15" s="6" t="n">
        <v>4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Net product sales</t>
        </is>
      </c>
      <c r="B3" s="6" t="n">
        <v>55358</v>
      </c>
      <c r="C3" s="6" t="n">
        <v>64363</v>
      </c>
      <c r="D3" s="6" t="n">
        <v>105558</v>
      </c>
      <c r="E3" s="6" t="n">
        <v>79260</v>
      </c>
    </row>
    <row r="4">
      <c r="A4" s="4" t="inlineStr">
        <is>
          <t>Cost of sales</t>
        </is>
      </c>
      <c r="B4" s="5" t="n">
        <v>50610</v>
      </c>
      <c r="C4" s="5" t="n">
        <v>21498</v>
      </c>
      <c r="D4" s="5" t="n">
        <v>97447</v>
      </c>
      <c r="E4" s="5" t="n">
        <v>34894</v>
      </c>
    </row>
    <row r="5">
      <c r="A5" s="4" t="inlineStr">
        <is>
          <t>Gross margin</t>
        </is>
      </c>
      <c r="B5" s="5" t="n">
        <v>4748</v>
      </c>
      <c r="C5" s="5" t="n">
        <v>42865</v>
      </c>
      <c r="D5" s="5" t="n">
        <v>8111</v>
      </c>
      <c r="E5" s="5" t="n">
        <v>4436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672</v>
      </c>
      <c r="C7" s="5" t="n">
        <v>2060</v>
      </c>
      <c r="D7" s="5" t="n">
        <v>5129</v>
      </c>
      <c r="E7" s="5" t="n">
        <v>3184</v>
      </c>
    </row>
    <row r="8">
      <c r="A8" s="4" t="inlineStr">
        <is>
          <t>Intellectual property legal fees</t>
        </is>
      </c>
      <c r="B8" s="5" t="n">
        <v>3313</v>
      </c>
      <c r="C8" s="5" t="n">
        <v>3837</v>
      </c>
      <c r="D8" s="5" t="n">
        <v>6139</v>
      </c>
      <c r="E8" s="5" t="n">
        <v>6124</v>
      </c>
    </row>
    <row r="9">
      <c r="A9" s="4" t="inlineStr">
        <is>
          <t>Selling, general and administrative</t>
        </is>
      </c>
      <c r="B9" s="5" t="n">
        <v>3724</v>
      </c>
      <c r="C9" s="5" t="n">
        <v>3092</v>
      </c>
      <c r="D9" s="5" t="n">
        <v>7662</v>
      </c>
      <c r="E9" s="5" t="n">
        <v>5049</v>
      </c>
    </row>
    <row r="10">
      <c r="A10" s="4" t="inlineStr">
        <is>
          <t>Total operating expenses</t>
        </is>
      </c>
      <c r="B10" s="5" t="n">
        <v>9709</v>
      </c>
      <c r="C10" s="5" t="n">
        <v>8989</v>
      </c>
      <c r="D10" s="5" t="n">
        <v>18930</v>
      </c>
      <c r="E10" s="5" t="n">
        <v>14357</v>
      </c>
    </row>
    <row r="11">
      <c r="A11" s="4" t="inlineStr">
        <is>
          <t>Operating loss</t>
        </is>
      </c>
      <c r="B11" s="5" t="n">
        <v>-4961</v>
      </c>
      <c r="C11" s="5" t="n">
        <v>33876</v>
      </c>
      <c r="D11" s="5" t="n">
        <v>-10819</v>
      </c>
      <c r="E11" s="5" t="n">
        <v>30009</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v>
      </c>
      <c r="C13" s="5" t="n">
        <v>-145</v>
      </c>
      <c r="D13" s="5" t="n">
        <v>4</v>
      </c>
      <c r="E13" s="5" t="n">
        <v>-292</v>
      </c>
    </row>
    <row r="14">
      <c r="A14" s="4" t="inlineStr">
        <is>
          <t>Other expense, net</t>
        </is>
      </c>
      <c r="B14" s="5" t="n">
        <v>-6</v>
      </c>
      <c r="C14" s="5" t="n">
        <v>645</v>
      </c>
      <c r="D14" s="5" t="n">
        <v>-8</v>
      </c>
      <c r="E14" s="5" t="n">
        <v>643</v>
      </c>
    </row>
    <row r="15">
      <c r="A15" s="4" t="inlineStr">
        <is>
          <t>Total other expense, net</t>
        </is>
      </c>
      <c r="B15" s="5" t="n">
        <v>9</v>
      </c>
      <c r="C15" s="5" t="n">
        <v>500</v>
      </c>
      <c r="D15" s="5" t="n">
        <v>-4</v>
      </c>
      <c r="E15" s="5" t="n">
        <v>351</v>
      </c>
    </row>
    <row r="16">
      <c r="A16" s="4" t="inlineStr">
        <is>
          <t>Loss before provision for income taxes</t>
        </is>
      </c>
      <c r="B16" s="5" t="n">
        <v>-4952</v>
      </c>
      <c r="C16" s="5" t="n">
        <v>34376</v>
      </c>
      <c r="D16" s="5" t="n">
        <v>-10823</v>
      </c>
      <c r="E16" s="5" t="n">
        <v>30360</v>
      </c>
    </row>
    <row r="17">
      <c r="A17" s="4" t="inlineStr">
        <is>
          <t>Provision for income taxes</t>
        </is>
      </c>
      <c r="B17" s="4" t="inlineStr">
        <is>
          <t xml:space="preserve"> </t>
        </is>
      </c>
      <c r="C17" s="5" t="n">
        <v>6600</v>
      </c>
      <c r="D17" s="5" t="n">
        <v>1</v>
      </c>
      <c r="E17" s="5" t="n">
        <v>6601</v>
      </c>
    </row>
    <row r="18">
      <c r="A18" s="4" t="inlineStr">
        <is>
          <t>Net loss</t>
        </is>
      </c>
      <c r="B18" s="6" t="n">
        <v>-4952</v>
      </c>
      <c r="C18" s="6" t="n">
        <v>27776</v>
      </c>
      <c r="D18" s="6" t="n">
        <v>-10824</v>
      </c>
      <c r="E18" s="6" t="n">
        <v>23759</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02</v>
      </c>
      <c r="C20" s="8" t="n">
        <v>0.13</v>
      </c>
      <c r="D20" s="8" t="n">
        <v>-0.05</v>
      </c>
      <c r="E20" s="8" t="n">
        <v>0.11</v>
      </c>
    </row>
    <row r="21">
      <c r="A21" s="4" t="inlineStr">
        <is>
          <t>Diluted</t>
        </is>
      </c>
      <c r="B21" s="8" t="n">
        <v>-0.02</v>
      </c>
      <c r="C21" s="8" t="n">
        <v>0.12</v>
      </c>
      <c r="D21" s="8" t="n">
        <v>-0.05</v>
      </c>
      <c r="E21" s="8" t="n">
        <v>0.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31298</v>
      </c>
      <c r="C23" s="5" t="n">
        <v>215706</v>
      </c>
      <c r="D23" s="5" t="n">
        <v>230922</v>
      </c>
      <c r="E23" s="5" t="n">
        <v>210693</v>
      </c>
    </row>
    <row r="24">
      <c r="A24" s="4" t="inlineStr">
        <is>
          <t>Diluted</t>
        </is>
      </c>
      <c r="B24" s="5" t="n">
        <v>231298</v>
      </c>
      <c r="C24" s="5" t="n">
        <v>235176</v>
      </c>
      <c r="D24" s="5" t="n">
        <v>230922</v>
      </c>
      <c r="E24" s="5" t="n">
        <v>229305</v>
      </c>
    </row>
    <row r="25">
      <c r="A25" s="4" t="inlineStr">
        <is>
          <t>Net Product Sales</t>
        </is>
      </c>
      <c r="B25" s="4" t="inlineStr">
        <is>
          <t xml:space="preserve"> </t>
        </is>
      </c>
      <c r="C25" s="4" t="inlineStr">
        <is>
          <t xml:space="preserve"> </t>
        </is>
      </c>
      <c r="D25" s="4" t="inlineStr">
        <is>
          <t xml:space="preserve"> </t>
        </is>
      </c>
      <c r="E25" s="4" t="inlineStr">
        <is>
          <t xml:space="preserve"> </t>
        </is>
      </c>
    </row>
    <row r="26">
      <c r="A26" s="4" t="inlineStr">
        <is>
          <t>Net product sales</t>
        </is>
      </c>
      <c r="B26" s="6" t="n">
        <v>55358</v>
      </c>
      <c r="C26" s="6" t="n">
        <v>24363</v>
      </c>
      <c r="D26" s="6" t="n">
        <v>105558</v>
      </c>
      <c r="E26" s="6" t="n">
        <v>39260</v>
      </c>
    </row>
    <row r="27">
      <c r="A27" s="4" t="inlineStr">
        <is>
          <t>License Fee</t>
        </is>
      </c>
      <c r="B27" s="4" t="inlineStr">
        <is>
          <t xml:space="preserve"> </t>
        </is>
      </c>
      <c r="C27" s="4" t="inlineStr">
        <is>
          <t xml:space="preserve"> </t>
        </is>
      </c>
      <c r="D27" s="4" t="inlineStr">
        <is>
          <t xml:space="preserve"> </t>
        </is>
      </c>
      <c r="E27" s="4" t="inlineStr">
        <is>
          <t xml:space="preserve"> </t>
        </is>
      </c>
    </row>
    <row r="28">
      <c r="A28" s="4" t="inlineStr">
        <is>
          <t>Net product sales</t>
        </is>
      </c>
      <c r="B28" s="4" t="inlineStr">
        <is>
          <t xml:space="preserve"> </t>
        </is>
      </c>
      <c r="C28" s="6" t="n">
        <v>40000</v>
      </c>
      <c r="D28" s="4" t="inlineStr">
        <is>
          <t xml:space="preserve"> </t>
        </is>
      </c>
      <c r="E28" s="6" t="n">
        <v>4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Jan. 02, 2021</t>
        </is>
      </c>
      <c r="B2" s="6" t="n">
        <v>195000</v>
      </c>
      <c r="C2" s="6" t="n">
        <v>192071000</v>
      </c>
      <c r="D2" s="6" t="n">
        <v>-194886000</v>
      </c>
      <c r="E2" s="6" t="n">
        <v>-2620000</v>
      </c>
    </row>
    <row r="3">
      <c r="A3" s="4" t="inlineStr">
        <is>
          <t>Balance, shares at Jan. 02, 2021</t>
        </is>
      </c>
      <c r="B3" s="5" t="n">
        <v>195978</v>
      </c>
      <c r="C3" s="4" t="inlineStr">
        <is>
          <t xml:space="preserve"> </t>
        </is>
      </c>
      <c r="D3" s="4" t="inlineStr">
        <is>
          <t xml:space="preserve"> </t>
        </is>
      </c>
      <c r="E3" s="4" t="inlineStr">
        <is>
          <t xml:space="preserve"> </t>
        </is>
      </c>
    </row>
    <row r="4">
      <c r="A4" s="4" t="inlineStr">
        <is>
          <t>Net (loss) income</t>
        </is>
      </c>
      <c r="B4" s="4" t="inlineStr">
        <is>
          <t xml:space="preserve"> </t>
        </is>
      </c>
      <c r="C4" s="4" t="inlineStr">
        <is>
          <t xml:space="preserve"> </t>
        </is>
      </c>
      <c r="D4" s="5" t="n">
        <v>-4017000</v>
      </c>
      <c r="E4" s="5" t="n">
        <v>-4017000</v>
      </c>
    </row>
    <row r="5">
      <c r="A5" s="4" t="inlineStr">
        <is>
          <t>Issuance of common stock, net</t>
        </is>
      </c>
      <c r="B5" s="6" t="n">
        <v>12000</v>
      </c>
      <c r="C5" s="5" t="n">
        <v>9349000</v>
      </c>
      <c r="D5" s="4" t="inlineStr">
        <is>
          <t xml:space="preserve"> </t>
        </is>
      </c>
      <c r="E5" s="5" t="n">
        <v>9361000</v>
      </c>
    </row>
    <row r="6">
      <c r="A6" s="4" t="inlineStr">
        <is>
          <t>Issuance of common stock, shares</t>
        </is>
      </c>
      <c r="B6" s="5" t="n">
        <v>11700</v>
      </c>
      <c r="C6" s="4" t="inlineStr">
        <is>
          <t xml:space="preserve"> </t>
        </is>
      </c>
      <c r="D6" s="4" t="inlineStr">
        <is>
          <t xml:space="preserve"> </t>
        </is>
      </c>
      <c r="E6" s="4" t="inlineStr">
        <is>
          <t xml:space="preserve"> </t>
        </is>
      </c>
    </row>
    <row r="7">
      <c r="A7" s="4" t="inlineStr">
        <is>
          <t>Exercise of stock options</t>
        </is>
      </c>
      <c r="B7" s="4" t="inlineStr">
        <is>
          <t xml:space="preserve"> </t>
        </is>
      </c>
      <c r="C7" s="5" t="n">
        <v>376000</v>
      </c>
      <c r="D7" s="4" t="inlineStr">
        <is>
          <t xml:space="preserve"> </t>
        </is>
      </c>
      <c r="E7" s="5" t="n">
        <v>376000</v>
      </c>
    </row>
    <row r="8">
      <c r="A8" s="4" t="inlineStr">
        <is>
          <t>Exercise of stock options, shares</t>
        </is>
      </c>
      <c r="B8" s="5" t="n">
        <v>476</v>
      </c>
      <c r="C8" s="4" t="inlineStr">
        <is>
          <t xml:space="preserve"> </t>
        </is>
      </c>
      <c r="D8" s="4" t="inlineStr">
        <is>
          <t xml:space="preserve"> </t>
        </is>
      </c>
      <c r="E8" s="4" t="inlineStr">
        <is>
          <t xml:space="preserve"> </t>
        </is>
      </c>
    </row>
    <row r="9">
      <c r="A9" s="4" t="inlineStr">
        <is>
          <t>Exercise of warrants</t>
        </is>
      </c>
      <c r="B9" s="6" t="n">
        <v>7000</v>
      </c>
      <c r="C9" s="5" t="n">
        <v>3975000</v>
      </c>
      <c r="D9" s="4" t="inlineStr">
        <is>
          <t xml:space="preserve"> </t>
        </is>
      </c>
      <c r="E9" s="5" t="n">
        <v>3982000</v>
      </c>
    </row>
    <row r="10">
      <c r="A10" s="4" t="inlineStr">
        <is>
          <t>Exercise of warrants, shares</t>
        </is>
      </c>
      <c r="B10" s="5" t="n">
        <v>6508</v>
      </c>
      <c r="C10" s="4" t="inlineStr">
        <is>
          <t xml:space="preserve"> </t>
        </is>
      </c>
      <c r="D10" s="4" t="inlineStr">
        <is>
          <t xml:space="preserve"> </t>
        </is>
      </c>
      <c r="E10" s="4" t="inlineStr">
        <is>
          <t xml:space="preserve"> </t>
        </is>
      </c>
    </row>
    <row r="11">
      <c r="A11" s="4" t="inlineStr">
        <is>
          <t>Stock-based compensation</t>
        </is>
      </c>
      <c r="B11" s="4" t="inlineStr">
        <is>
          <t xml:space="preserve"> </t>
        </is>
      </c>
      <c r="C11" s="5" t="n">
        <v>338000</v>
      </c>
      <c r="D11" s="4" t="inlineStr">
        <is>
          <t xml:space="preserve"> </t>
        </is>
      </c>
      <c r="E11" s="5" t="n">
        <v>338000</v>
      </c>
    </row>
    <row r="12">
      <c r="A12" s="4" t="inlineStr">
        <is>
          <t>Restricted stock units vested and distributed</t>
        </is>
      </c>
      <c r="B12" s="6" t="n">
        <v>1000</v>
      </c>
      <c r="C12" s="5" t="n">
        <v>-1000</v>
      </c>
      <c r="D12" s="4" t="inlineStr">
        <is>
          <t xml:space="preserve"> </t>
        </is>
      </c>
      <c r="E12" s="4" t="inlineStr">
        <is>
          <t xml:space="preserve"> </t>
        </is>
      </c>
    </row>
    <row r="13">
      <c r="A13" s="4" t="inlineStr">
        <is>
          <t>Restricted stock units vested and distributed, shares</t>
        </is>
      </c>
      <c r="B13" s="5" t="n">
        <v>501</v>
      </c>
      <c r="C13" s="4" t="inlineStr">
        <is>
          <t xml:space="preserve"> </t>
        </is>
      </c>
      <c r="D13" s="4" t="inlineStr">
        <is>
          <t xml:space="preserve"> </t>
        </is>
      </c>
      <c r="E13" s="4" t="inlineStr">
        <is>
          <t xml:space="preserve"> </t>
        </is>
      </c>
    </row>
    <row r="14">
      <c r="A14" s="4" t="inlineStr">
        <is>
          <t>Tax withholdings related to net share settlements of equity awards</t>
        </is>
      </c>
      <c r="B14" s="4" t="inlineStr">
        <is>
          <t xml:space="preserve"> </t>
        </is>
      </c>
      <c r="C14" s="5" t="n">
        <v>-276000</v>
      </c>
      <c r="D14" s="4" t="inlineStr">
        <is>
          <t xml:space="preserve"> </t>
        </is>
      </c>
      <c r="E14" s="5" t="n">
        <v>-276000</v>
      </c>
    </row>
    <row r="15">
      <c r="A15" s="4" t="inlineStr">
        <is>
          <t>Tax withholdings related to net share settlements of equity awards (in shares)</t>
        </is>
      </c>
      <c r="B15" s="5" t="n">
        <v>-150</v>
      </c>
      <c r="C15" s="4" t="inlineStr">
        <is>
          <t xml:space="preserve"> </t>
        </is>
      </c>
      <c r="D15" s="4" t="inlineStr">
        <is>
          <t xml:space="preserve"> </t>
        </is>
      </c>
      <c r="E15" s="4" t="inlineStr">
        <is>
          <t xml:space="preserve"> </t>
        </is>
      </c>
    </row>
    <row r="16">
      <c r="A16" s="4" t="inlineStr">
        <is>
          <t>Balance at Apr. 03, 2021</t>
        </is>
      </c>
      <c r="B16" s="6" t="n">
        <v>215000</v>
      </c>
      <c r="C16" s="5" t="n">
        <v>205832000</v>
      </c>
      <c r="D16" s="5" t="n">
        <v>-198903000</v>
      </c>
      <c r="E16" s="5" t="n">
        <v>7144000</v>
      </c>
    </row>
    <row r="17">
      <c r="A17" s="4" t="inlineStr">
        <is>
          <t>Balance, shares at Apr. 03, 2021</t>
        </is>
      </c>
      <c r="B17" s="5" t="n">
        <v>215013</v>
      </c>
      <c r="C17" s="4" t="inlineStr">
        <is>
          <t xml:space="preserve"> </t>
        </is>
      </c>
      <c r="D17" s="4" t="inlineStr">
        <is>
          <t xml:space="preserve"> </t>
        </is>
      </c>
      <c r="E17" s="4" t="inlineStr">
        <is>
          <t xml:space="preserve"> </t>
        </is>
      </c>
    </row>
    <row r="18">
      <c r="A18" s="4" t="inlineStr">
        <is>
          <t>Balance at Jan. 02, 2021</t>
        </is>
      </c>
      <c r="B18" s="6" t="n">
        <v>195000</v>
      </c>
      <c r="C18" s="5" t="n">
        <v>192071000</v>
      </c>
      <c r="D18" s="5" t="n">
        <v>-194886000</v>
      </c>
      <c r="E18" s="5" t="n">
        <v>-2620000</v>
      </c>
    </row>
    <row r="19">
      <c r="A19" s="4" t="inlineStr">
        <is>
          <t>Balance, shares at Jan. 02, 2021</t>
        </is>
      </c>
      <c r="B19" s="5" t="n">
        <v>195978</v>
      </c>
      <c r="C19" s="4" t="inlineStr">
        <is>
          <t xml:space="preserve"> </t>
        </is>
      </c>
      <c r="D19" s="4" t="inlineStr">
        <is>
          <t xml:space="preserve"> </t>
        </is>
      </c>
      <c r="E19" s="4" t="inlineStr">
        <is>
          <t xml:space="preserve"> </t>
        </is>
      </c>
    </row>
    <row r="20">
      <c r="A20" s="4" t="inlineStr">
        <is>
          <t>Net (loss) income</t>
        </is>
      </c>
      <c r="B20" s="4" t="inlineStr">
        <is>
          <t xml:space="preserve"> </t>
        </is>
      </c>
      <c r="C20" s="4" t="inlineStr">
        <is>
          <t xml:space="preserve"> </t>
        </is>
      </c>
      <c r="D20" s="4" t="inlineStr">
        <is>
          <t xml:space="preserve"> </t>
        </is>
      </c>
      <c r="E20" s="5" t="n">
        <v>23759000</v>
      </c>
    </row>
    <row r="21">
      <c r="A21" s="4" t="inlineStr">
        <is>
          <t>Balance at Jul. 03, 2021</t>
        </is>
      </c>
      <c r="B21" s="6" t="n">
        <v>216000</v>
      </c>
      <c r="C21" s="5" t="n">
        <v>206795000</v>
      </c>
      <c r="D21" s="5" t="n">
        <v>-171127000</v>
      </c>
      <c r="E21" s="5" t="n">
        <v>35884000</v>
      </c>
    </row>
    <row r="22">
      <c r="A22" s="4" t="inlineStr">
        <is>
          <t>Balance, shares at Jul. 03, 2021</t>
        </is>
      </c>
      <c r="B22" s="5" t="n">
        <v>215987</v>
      </c>
      <c r="C22" s="4" t="inlineStr">
        <is>
          <t xml:space="preserve"> </t>
        </is>
      </c>
      <c r="D22" s="4" t="inlineStr">
        <is>
          <t xml:space="preserve"> </t>
        </is>
      </c>
      <c r="E22" s="4" t="inlineStr">
        <is>
          <t xml:space="preserve"> </t>
        </is>
      </c>
    </row>
    <row r="23">
      <c r="A23" s="4" t="inlineStr">
        <is>
          <t>Balance at Apr. 03, 2021</t>
        </is>
      </c>
      <c r="B23" s="6" t="n">
        <v>215000</v>
      </c>
      <c r="C23" s="5" t="n">
        <v>205832000</v>
      </c>
      <c r="D23" s="5" t="n">
        <v>-198903000</v>
      </c>
      <c r="E23" s="5" t="n">
        <v>7144000</v>
      </c>
    </row>
    <row r="24">
      <c r="A24" s="4" t="inlineStr">
        <is>
          <t>Balance, shares at Apr. 03, 2021</t>
        </is>
      </c>
      <c r="B24" s="5" t="n">
        <v>215013</v>
      </c>
      <c r="C24" s="4" t="inlineStr">
        <is>
          <t xml:space="preserve"> </t>
        </is>
      </c>
      <c r="D24" s="4" t="inlineStr">
        <is>
          <t xml:space="preserve"> </t>
        </is>
      </c>
      <c r="E24" s="4" t="inlineStr">
        <is>
          <t xml:space="preserve"> </t>
        </is>
      </c>
    </row>
    <row r="25">
      <c r="A25" s="4" t="inlineStr">
        <is>
          <t>Net (loss) income</t>
        </is>
      </c>
      <c r="B25" s="4" t="inlineStr">
        <is>
          <t xml:space="preserve"> </t>
        </is>
      </c>
      <c r="C25" s="4" t="inlineStr">
        <is>
          <t xml:space="preserve"> </t>
        </is>
      </c>
      <c r="D25" s="5" t="n">
        <v>27776000</v>
      </c>
      <c r="E25" s="5" t="n">
        <v>27776000</v>
      </c>
    </row>
    <row r="26">
      <c r="A26" s="4" t="inlineStr">
        <is>
          <t>Exercise of stock options</t>
        </is>
      </c>
      <c r="B26" s="4" t="inlineStr">
        <is>
          <t xml:space="preserve"> </t>
        </is>
      </c>
      <c r="C26" s="5" t="n">
        <v>256000</v>
      </c>
      <c r="D26" s="4" t="inlineStr">
        <is>
          <t xml:space="preserve"> </t>
        </is>
      </c>
      <c r="E26" s="5" t="n">
        <v>256000</v>
      </c>
    </row>
    <row r="27">
      <c r="A27" s="4" t="inlineStr">
        <is>
          <t>Exercise of stock options, shares</t>
        </is>
      </c>
      <c r="B27" s="5" t="n">
        <v>345</v>
      </c>
      <c r="C27" s="4" t="inlineStr">
        <is>
          <t xml:space="preserve"> </t>
        </is>
      </c>
      <c r="D27" s="4" t="inlineStr">
        <is>
          <t xml:space="preserve"> </t>
        </is>
      </c>
      <c r="E27" s="4" t="inlineStr">
        <is>
          <t xml:space="preserve"> </t>
        </is>
      </c>
    </row>
    <row r="28">
      <c r="A28" s="4" t="inlineStr">
        <is>
          <t>Exercise of warrants</t>
        </is>
      </c>
      <c r="B28" s="6" t="n">
        <v>1000</v>
      </c>
      <c r="C28" s="5" t="n">
        <v>375000</v>
      </c>
      <c r="D28" s="4" t="inlineStr">
        <is>
          <t xml:space="preserve"> </t>
        </is>
      </c>
      <c r="E28" s="5" t="n">
        <v>376000</v>
      </c>
    </row>
    <row r="29">
      <c r="A29" s="4" t="inlineStr">
        <is>
          <t>Exercise of warrants, shares</t>
        </is>
      </c>
      <c r="B29" s="5" t="n">
        <v>588</v>
      </c>
      <c r="C29" s="4" t="inlineStr">
        <is>
          <t xml:space="preserve"> </t>
        </is>
      </c>
      <c r="D29" s="4" t="inlineStr">
        <is>
          <t xml:space="preserve"> </t>
        </is>
      </c>
      <c r="E29" s="4" t="inlineStr">
        <is>
          <t xml:space="preserve"> </t>
        </is>
      </c>
    </row>
    <row r="30">
      <c r="A30" s="4" t="inlineStr">
        <is>
          <t>Stock-based compensation</t>
        </is>
      </c>
      <c r="B30" s="4" t="inlineStr">
        <is>
          <t xml:space="preserve"> </t>
        </is>
      </c>
      <c r="C30" s="5" t="n">
        <v>379000</v>
      </c>
      <c r="D30" s="4" t="inlineStr">
        <is>
          <t xml:space="preserve"> </t>
        </is>
      </c>
      <c r="E30" s="5" t="n">
        <v>379000</v>
      </c>
    </row>
    <row r="31">
      <c r="A31" s="4" t="inlineStr">
        <is>
          <t>Restricted stock units vested and distributed, shares</t>
        </is>
      </c>
      <c r="B31" s="5" t="n">
        <v>63</v>
      </c>
      <c r="C31" s="4" t="inlineStr">
        <is>
          <t xml:space="preserve"> </t>
        </is>
      </c>
      <c r="D31" s="4" t="inlineStr">
        <is>
          <t xml:space="preserve"> </t>
        </is>
      </c>
      <c r="E31" s="4" t="inlineStr">
        <is>
          <t xml:space="preserve"> </t>
        </is>
      </c>
    </row>
    <row r="32">
      <c r="A32" s="4" t="inlineStr">
        <is>
          <t>Tax withholdings related to net share settlements of equity awards</t>
        </is>
      </c>
      <c r="B32" s="4" t="inlineStr">
        <is>
          <t xml:space="preserve"> </t>
        </is>
      </c>
      <c r="C32" s="5" t="n">
        <v>-47000</v>
      </c>
      <c r="D32" s="4" t="inlineStr">
        <is>
          <t xml:space="preserve"> </t>
        </is>
      </c>
      <c r="E32" s="5" t="n">
        <v>-47000</v>
      </c>
    </row>
    <row r="33">
      <c r="A33" s="4" t="inlineStr">
        <is>
          <t>Tax withholdings related to net share settlements of equity awards (in shares)</t>
        </is>
      </c>
      <c r="B33" s="5" t="n">
        <v>-22</v>
      </c>
      <c r="C33" s="4" t="inlineStr">
        <is>
          <t xml:space="preserve"> </t>
        </is>
      </c>
      <c r="D33" s="4" t="inlineStr">
        <is>
          <t xml:space="preserve"> </t>
        </is>
      </c>
      <c r="E33" s="4" t="inlineStr">
        <is>
          <t xml:space="preserve"> </t>
        </is>
      </c>
    </row>
    <row r="34">
      <c r="A34" s="4" t="inlineStr">
        <is>
          <t>Balance at Jul. 03, 2021</t>
        </is>
      </c>
      <c r="B34" s="6" t="n">
        <v>216000</v>
      </c>
      <c r="C34" s="5" t="n">
        <v>206795000</v>
      </c>
      <c r="D34" s="5" t="n">
        <v>-171127000</v>
      </c>
      <c r="E34" s="5" t="n">
        <v>35884000</v>
      </c>
    </row>
    <row r="35">
      <c r="A35" s="4" t="inlineStr">
        <is>
          <t>Balance, shares at Jul. 03, 2021</t>
        </is>
      </c>
      <c r="B35" s="5" t="n">
        <v>215987</v>
      </c>
      <c r="C35" s="4" t="inlineStr">
        <is>
          <t xml:space="preserve"> </t>
        </is>
      </c>
      <c r="D35" s="4" t="inlineStr">
        <is>
          <t xml:space="preserve"> </t>
        </is>
      </c>
      <c r="E35" s="4" t="inlineStr">
        <is>
          <t xml:space="preserve"> </t>
        </is>
      </c>
    </row>
    <row r="36">
      <c r="A36" s="4" t="inlineStr">
        <is>
          <t>Balance at Jan. 01, 2022</t>
        </is>
      </c>
      <c r="B36" s="6" t="n">
        <v>231000</v>
      </c>
      <c r="C36" s="5" t="n">
        <v>243866000</v>
      </c>
      <c r="D36" s="5" t="n">
        <v>-190055000</v>
      </c>
      <c r="E36" s="5" t="n">
        <v>54042000</v>
      </c>
    </row>
    <row r="37">
      <c r="A37" s="4" t="inlineStr">
        <is>
          <t>Balance, shares at Jan. 01, 2022</t>
        </is>
      </c>
      <c r="B37" s="5" t="n">
        <v>230113</v>
      </c>
      <c r="C37" s="4" t="inlineStr">
        <is>
          <t xml:space="preserve"> </t>
        </is>
      </c>
      <c r="D37" s="4" t="inlineStr">
        <is>
          <t xml:space="preserve"> </t>
        </is>
      </c>
      <c r="E37" s="4" t="inlineStr">
        <is>
          <t xml:space="preserve"> </t>
        </is>
      </c>
    </row>
    <row r="38">
      <c r="A38" s="4" t="inlineStr">
        <is>
          <t>Net (loss) income</t>
        </is>
      </c>
      <c r="B38" s="4" t="inlineStr">
        <is>
          <t xml:space="preserve"> </t>
        </is>
      </c>
      <c r="C38" s="4" t="inlineStr">
        <is>
          <t xml:space="preserve"> </t>
        </is>
      </c>
      <c r="D38" s="5" t="n">
        <v>-5872000</v>
      </c>
      <c r="E38" s="5" t="n">
        <v>-5872000</v>
      </c>
    </row>
    <row r="39">
      <c r="A39" s="4" t="inlineStr">
        <is>
          <t>Issuance of common stock, net</t>
        </is>
      </c>
      <c r="B39" s="4" t="inlineStr">
        <is>
          <t xml:space="preserve"> </t>
        </is>
      </c>
      <c r="C39" s="5" t="n">
        <v>1767000</v>
      </c>
      <c r="D39" s="4" t="inlineStr">
        <is>
          <t xml:space="preserve"> </t>
        </is>
      </c>
      <c r="E39" s="5" t="n">
        <v>1767000</v>
      </c>
    </row>
    <row r="40">
      <c r="A40" s="4" t="inlineStr">
        <is>
          <t>Issuance of common stock, shares</t>
        </is>
      </c>
      <c r="B40" s="5" t="n">
        <v>303</v>
      </c>
      <c r="C40" s="4" t="inlineStr">
        <is>
          <t xml:space="preserve"> </t>
        </is>
      </c>
      <c r="D40" s="4" t="inlineStr">
        <is>
          <t xml:space="preserve"> </t>
        </is>
      </c>
      <c r="E40" s="4" t="inlineStr">
        <is>
          <t xml:space="preserve"> </t>
        </is>
      </c>
    </row>
    <row r="41">
      <c r="A41" s="4" t="inlineStr">
        <is>
          <t>Exercise of stock options</t>
        </is>
      </c>
      <c r="B41" s="4" t="inlineStr">
        <is>
          <t xml:space="preserve"> </t>
        </is>
      </c>
      <c r="C41" s="5" t="n">
        <v>138000</v>
      </c>
      <c r="D41" s="4" t="inlineStr">
        <is>
          <t xml:space="preserve"> </t>
        </is>
      </c>
      <c r="E41" s="5" t="n">
        <v>138000</v>
      </c>
    </row>
    <row r="42">
      <c r="A42" s="4" t="inlineStr">
        <is>
          <t>Exercise of stock options, shares</t>
        </is>
      </c>
      <c r="B42" s="5" t="n">
        <v>197</v>
      </c>
      <c r="C42" s="4" t="inlineStr">
        <is>
          <t xml:space="preserve"> </t>
        </is>
      </c>
      <c r="D42" s="4" t="inlineStr">
        <is>
          <t xml:space="preserve"> </t>
        </is>
      </c>
      <c r="E42" s="4" t="inlineStr">
        <is>
          <t xml:space="preserve"> </t>
        </is>
      </c>
    </row>
    <row r="43">
      <c r="A43" s="4" t="inlineStr">
        <is>
          <t>Stock-based compensation</t>
        </is>
      </c>
      <c r="B43" s="4" t="inlineStr">
        <is>
          <t xml:space="preserve"> </t>
        </is>
      </c>
      <c r="C43" s="5" t="n">
        <v>682000</v>
      </c>
      <c r="D43" s="4" t="inlineStr">
        <is>
          <t xml:space="preserve"> </t>
        </is>
      </c>
      <c r="E43" s="5" t="n">
        <v>682000</v>
      </c>
    </row>
    <row r="44">
      <c r="A44" s="4" t="inlineStr">
        <is>
          <t>Restricted stock units vested and distributed</t>
        </is>
      </c>
      <c r="B44" s="6" t="n">
        <v>1000</v>
      </c>
      <c r="C44" s="5" t="n">
        <v>-1000</v>
      </c>
      <c r="D44" s="4" t="inlineStr">
        <is>
          <t xml:space="preserve"> </t>
        </is>
      </c>
      <c r="E44" s="4" t="inlineStr">
        <is>
          <t xml:space="preserve"> </t>
        </is>
      </c>
    </row>
    <row r="45">
      <c r="A45" s="4" t="inlineStr">
        <is>
          <t>Restricted stock units vested and distributed, shares</t>
        </is>
      </c>
      <c r="B45" s="5" t="n">
        <v>533</v>
      </c>
      <c r="C45" s="4" t="inlineStr">
        <is>
          <t xml:space="preserve"> </t>
        </is>
      </c>
      <c r="D45" s="4" t="inlineStr">
        <is>
          <t xml:space="preserve"> </t>
        </is>
      </c>
      <c r="E45" s="4" t="inlineStr">
        <is>
          <t xml:space="preserve"> </t>
        </is>
      </c>
    </row>
    <row r="46">
      <c r="A46" s="4" t="inlineStr">
        <is>
          <t>Tax withholdings related to net share settlements of equity awards</t>
        </is>
      </c>
      <c r="B46" s="4" t="inlineStr">
        <is>
          <t xml:space="preserve"> </t>
        </is>
      </c>
      <c r="C46" s="5" t="n">
        <v>-591000</v>
      </c>
      <c r="D46" s="4" t="inlineStr">
        <is>
          <t xml:space="preserve"> </t>
        </is>
      </c>
      <c r="E46" s="5" t="n">
        <v>-591000</v>
      </c>
    </row>
    <row r="47">
      <c r="A47" s="4" t="inlineStr">
        <is>
          <t>Tax withholdings related to net share settlements of equity awards (in shares)</t>
        </is>
      </c>
      <c r="B47" s="5" t="n">
        <v>-117</v>
      </c>
      <c r="C47" s="4" t="inlineStr">
        <is>
          <t xml:space="preserve"> </t>
        </is>
      </c>
      <c r="D47" s="4" t="inlineStr">
        <is>
          <t xml:space="preserve"> </t>
        </is>
      </c>
      <c r="E47" s="4" t="inlineStr">
        <is>
          <t xml:space="preserve"> </t>
        </is>
      </c>
    </row>
    <row r="48">
      <c r="A48" s="4" t="inlineStr">
        <is>
          <t>Balance at Apr. 02, 2022</t>
        </is>
      </c>
      <c r="B48" s="6" t="n">
        <v>232000</v>
      </c>
      <c r="C48" s="5" t="n">
        <v>245861000</v>
      </c>
      <c r="D48" s="5" t="n">
        <v>-195927000</v>
      </c>
      <c r="E48" s="5" t="n">
        <v>50166000</v>
      </c>
    </row>
    <row r="49">
      <c r="A49" s="4" t="inlineStr">
        <is>
          <t>Balance, shares at Apr. 02, 2022</t>
        </is>
      </c>
      <c r="B49" s="5" t="n">
        <v>231029</v>
      </c>
      <c r="C49" s="4" t="inlineStr">
        <is>
          <t xml:space="preserve"> </t>
        </is>
      </c>
      <c r="D49" s="4" t="inlineStr">
        <is>
          <t xml:space="preserve"> </t>
        </is>
      </c>
      <c r="E49" s="4" t="inlineStr">
        <is>
          <t xml:space="preserve"> </t>
        </is>
      </c>
    </row>
    <row r="50">
      <c r="A50" s="4" t="inlineStr">
        <is>
          <t>Balance at Jan. 01, 2022</t>
        </is>
      </c>
      <c r="B50" s="6" t="n">
        <v>231000</v>
      </c>
      <c r="C50" s="5" t="n">
        <v>243866000</v>
      </c>
      <c r="D50" s="5" t="n">
        <v>-190055000</v>
      </c>
      <c r="E50" s="5" t="n">
        <v>54042000</v>
      </c>
    </row>
    <row r="51">
      <c r="A51" s="4" t="inlineStr">
        <is>
          <t>Balance, shares at Jan. 01, 2022</t>
        </is>
      </c>
      <c r="B51" s="5" t="n">
        <v>230113</v>
      </c>
      <c r="C51" s="4" t="inlineStr">
        <is>
          <t xml:space="preserve"> </t>
        </is>
      </c>
      <c r="D51" s="4" t="inlineStr">
        <is>
          <t xml:space="preserve"> </t>
        </is>
      </c>
      <c r="E51" s="4" t="inlineStr">
        <is>
          <t xml:space="preserve"> </t>
        </is>
      </c>
    </row>
    <row r="52">
      <c r="A52" s="4" t="inlineStr">
        <is>
          <t>Net (loss) income</t>
        </is>
      </c>
      <c r="B52" s="4" t="inlineStr">
        <is>
          <t xml:space="preserve"> </t>
        </is>
      </c>
      <c r="C52" s="4" t="inlineStr">
        <is>
          <t xml:space="preserve"> </t>
        </is>
      </c>
      <c r="D52" s="4" t="inlineStr">
        <is>
          <t xml:space="preserve"> </t>
        </is>
      </c>
      <c r="E52" s="6" t="n">
        <v>-10824000</v>
      </c>
    </row>
    <row r="53">
      <c r="A53" s="4" t="inlineStr">
        <is>
          <t>Exercise of stock options, shares</t>
        </is>
      </c>
      <c r="B53" s="4" t="inlineStr">
        <is>
          <t xml:space="preserve"> </t>
        </is>
      </c>
      <c r="C53" s="4" t="inlineStr">
        <is>
          <t xml:space="preserve"> </t>
        </is>
      </c>
      <c r="D53" s="4" t="inlineStr">
        <is>
          <t xml:space="preserve"> </t>
        </is>
      </c>
      <c r="E53" s="5" t="n">
        <v>269000</v>
      </c>
    </row>
    <row r="54">
      <c r="A54" s="4" t="inlineStr">
        <is>
          <t>Balance at Jul. 02, 2022</t>
        </is>
      </c>
      <c r="B54" s="6" t="n">
        <v>232000</v>
      </c>
      <c r="C54" s="5" t="n">
        <v>248563000</v>
      </c>
      <c r="D54" s="5" t="n">
        <v>-200879000</v>
      </c>
      <c r="E54" s="6" t="n">
        <v>47916000</v>
      </c>
    </row>
    <row r="55">
      <c r="A55" s="4" t="inlineStr">
        <is>
          <t>Balance, shares at Jul. 02, 2022</t>
        </is>
      </c>
      <c r="B55" s="5" t="n">
        <v>231488</v>
      </c>
      <c r="C55" s="4" t="inlineStr">
        <is>
          <t xml:space="preserve"> </t>
        </is>
      </c>
      <c r="D55" s="4" t="inlineStr">
        <is>
          <t xml:space="preserve"> </t>
        </is>
      </c>
      <c r="E55" s="4" t="inlineStr">
        <is>
          <t xml:space="preserve"> </t>
        </is>
      </c>
    </row>
    <row r="56">
      <c r="A56" s="4" t="inlineStr">
        <is>
          <t>Balance at Apr. 02, 2022</t>
        </is>
      </c>
      <c r="B56" s="6" t="n">
        <v>232000</v>
      </c>
      <c r="C56" s="5" t="n">
        <v>245861000</v>
      </c>
      <c r="D56" s="5" t="n">
        <v>-195927000</v>
      </c>
      <c r="E56" s="5" t="n">
        <v>50166000</v>
      </c>
    </row>
    <row r="57">
      <c r="A57" s="4" t="inlineStr">
        <is>
          <t>Balance, shares at Apr. 02, 2022</t>
        </is>
      </c>
      <c r="B57" s="5" t="n">
        <v>231029</v>
      </c>
      <c r="C57" s="4" t="inlineStr">
        <is>
          <t xml:space="preserve"> </t>
        </is>
      </c>
      <c r="D57" s="4" t="inlineStr">
        <is>
          <t xml:space="preserve"> </t>
        </is>
      </c>
      <c r="E57" s="4" t="inlineStr">
        <is>
          <t xml:space="preserve"> </t>
        </is>
      </c>
    </row>
    <row r="58">
      <c r="A58" s="4" t="inlineStr">
        <is>
          <t>Net (loss) income</t>
        </is>
      </c>
      <c r="B58" s="4" t="inlineStr">
        <is>
          <t xml:space="preserve"> </t>
        </is>
      </c>
      <c r="C58" s="4" t="inlineStr">
        <is>
          <t xml:space="preserve"> </t>
        </is>
      </c>
      <c r="D58" s="5" t="n">
        <v>-4952000</v>
      </c>
      <c r="E58" s="5" t="n">
        <v>-4952000</v>
      </c>
    </row>
    <row r="59">
      <c r="A59" s="4" t="inlineStr">
        <is>
          <t>Issuance of common stock, net</t>
        </is>
      </c>
      <c r="B59" s="4" t="inlineStr">
        <is>
          <t xml:space="preserve"> </t>
        </is>
      </c>
      <c r="C59" s="5" t="n">
        <v>1973000</v>
      </c>
      <c r="D59" s="4" t="inlineStr">
        <is>
          <t xml:space="preserve"> </t>
        </is>
      </c>
      <c r="E59" s="5" t="n">
        <v>1973000</v>
      </c>
    </row>
    <row r="60">
      <c r="A60" s="4" t="inlineStr">
        <is>
          <t>Issuance of common stock, shares</t>
        </is>
      </c>
      <c r="B60" s="5" t="n">
        <v>354</v>
      </c>
      <c r="C60" s="4" t="inlineStr">
        <is>
          <t xml:space="preserve"> </t>
        </is>
      </c>
      <c r="D60" s="4" t="inlineStr">
        <is>
          <t xml:space="preserve"> </t>
        </is>
      </c>
      <c r="E60" s="4" t="inlineStr">
        <is>
          <t xml:space="preserve"> </t>
        </is>
      </c>
    </row>
    <row r="61">
      <c r="A61" s="4" t="inlineStr">
        <is>
          <t>Exercise of stock options</t>
        </is>
      </c>
      <c r="B61" s="4" t="inlineStr">
        <is>
          <t xml:space="preserve"> </t>
        </is>
      </c>
      <c r="C61" s="5" t="n">
        <v>47000</v>
      </c>
      <c r="D61" s="4" t="inlineStr">
        <is>
          <t xml:space="preserve"> </t>
        </is>
      </c>
      <c r="E61" s="5" t="n">
        <v>47000</v>
      </c>
    </row>
    <row r="62">
      <c r="A62" s="4" t="inlineStr">
        <is>
          <t>Exercise of stock options, shares</t>
        </is>
      </c>
      <c r="B62" s="5" t="n">
        <v>72</v>
      </c>
      <c r="C62" s="4" t="inlineStr">
        <is>
          <t xml:space="preserve"> </t>
        </is>
      </c>
      <c r="D62" s="4" t="inlineStr">
        <is>
          <t xml:space="preserve"> </t>
        </is>
      </c>
      <c r="E62" s="4" t="inlineStr">
        <is>
          <t xml:space="preserve"> </t>
        </is>
      </c>
    </row>
    <row r="63">
      <c r="A63" s="4" t="inlineStr">
        <is>
          <t>Stock-based compensation</t>
        </is>
      </c>
      <c r="B63" s="4" t="inlineStr">
        <is>
          <t xml:space="preserve"> </t>
        </is>
      </c>
      <c r="C63" s="5" t="n">
        <v>790000</v>
      </c>
      <c r="D63" s="4" t="inlineStr">
        <is>
          <t xml:space="preserve"> </t>
        </is>
      </c>
      <c r="E63" s="5" t="n">
        <v>790000</v>
      </c>
    </row>
    <row r="64">
      <c r="A64" s="4" t="inlineStr">
        <is>
          <t>Restricted stock units vested and distributed</t>
        </is>
      </c>
      <c r="B64" s="6" t="n">
        <v>50</v>
      </c>
      <c r="C64" s="4" t="inlineStr">
        <is>
          <t xml:space="preserve"> </t>
        </is>
      </c>
      <c r="D64" s="4" t="inlineStr">
        <is>
          <t xml:space="preserve"> </t>
        </is>
      </c>
      <c r="E64" s="4" t="inlineStr">
        <is>
          <t xml:space="preserve"> </t>
        </is>
      </c>
    </row>
    <row r="65">
      <c r="A65" s="4" t="inlineStr">
        <is>
          <t>Tax withholdings related to net share settlements of equity awards</t>
        </is>
      </c>
      <c r="B65" s="4" t="inlineStr">
        <is>
          <t xml:space="preserve"> </t>
        </is>
      </c>
      <c r="C65" s="5" t="n">
        <v>-108000</v>
      </c>
      <c r="D65" s="4" t="inlineStr">
        <is>
          <t xml:space="preserve"> </t>
        </is>
      </c>
      <c r="E65" s="5" t="n">
        <v>-108000</v>
      </c>
    </row>
    <row r="66">
      <c r="A66" s="4" t="inlineStr">
        <is>
          <t>Tax withholdings related to net share settlements of equity awards (in shares)</t>
        </is>
      </c>
      <c r="B66" s="5" t="n">
        <v>-17</v>
      </c>
      <c r="C66" s="4" t="inlineStr">
        <is>
          <t xml:space="preserve"> </t>
        </is>
      </c>
      <c r="D66" s="4" t="inlineStr">
        <is>
          <t xml:space="preserve"> </t>
        </is>
      </c>
      <c r="E66" s="4" t="inlineStr">
        <is>
          <t xml:space="preserve"> </t>
        </is>
      </c>
    </row>
    <row r="67">
      <c r="A67" s="4" t="inlineStr">
        <is>
          <t>Balance at Jul. 02, 2022</t>
        </is>
      </c>
      <c r="B67" s="6" t="n">
        <v>232000</v>
      </c>
      <c r="C67" s="6" t="n">
        <v>248563000</v>
      </c>
      <c r="D67" s="6" t="n">
        <v>-200879000</v>
      </c>
      <c r="E67" s="6" t="n">
        <v>47916000</v>
      </c>
    </row>
    <row r="68">
      <c r="A68" s="4" t="inlineStr">
        <is>
          <t>Balance, shares at Jul. 02, 2022</t>
        </is>
      </c>
      <c r="B68" s="5" t="n">
        <v>231488</v>
      </c>
      <c r="C68" s="4" t="inlineStr">
        <is>
          <t xml:space="preserve"> </t>
        </is>
      </c>
      <c r="D68" s="4" t="inlineStr">
        <is>
          <t xml:space="preserve"> </t>
        </is>
      </c>
      <c r="E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loss</t>
        </is>
      </c>
      <c r="B4" s="6" t="n">
        <v>-10824</v>
      </c>
      <c r="C4" s="6" t="n">
        <v>2375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7</v>
      </c>
      <c r="C6" s="5" t="n">
        <v>65</v>
      </c>
    </row>
    <row r="7">
      <c r="A7" s="4" t="inlineStr">
        <is>
          <t>Interest accrued on convertible promissory notes</t>
        </is>
      </c>
      <c r="B7" s="4" t="inlineStr">
        <is>
          <t xml:space="preserve"> </t>
        </is>
      </c>
      <c r="C7" s="5" t="n">
        <v>152</v>
      </c>
    </row>
    <row r="8">
      <c r="A8" s="4" t="inlineStr">
        <is>
          <t>Amortization of debt discounts</t>
        </is>
      </c>
      <c r="B8" s="4" t="inlineStr">
        <is>
          <t xml:space="preserve"> </t>
        </is>
      </c>
      <c r="C8" s="5" t="n">
        <v>105</v>
      </c>
    </row>
    <row r="9">
      <c r="A9" s="4" t="inlineStr">
        <is>
          <t>Non-cash lease expense</t>
        </is>
      </c>
      <c r="B9" s="5" t="n">
        <v>314</v>
      </c>
      <c r="C9" s="5" t="n">
        <v>206</v>
      </c>
    </row>
    <row r="10">
      <c r="A10" s="4" t="inlineStr">
        <is>
          <t>Gain on extinguishment of debt</t>
        </is>
      </c>
      <c r="B10" s="4" t="inlineStr">
        <is>
          <t xml:space="preserve"> </t>
        </is>
      </c>
      <c r="C10" s="5" t="n">
        <v>-643</v>
      </c>
    </row>
    <row r="11">
      <c r="A11" s="4" t="inlineStr">
        <is>
          <t>Stock-based compensation</t>
        </is>
      </c>
      <c r="B11" s="5" t="n">
        <v>1472</v>
      </c>
      <c r="C11" s="5" t="n">
        <v>717</v>
      </c>
    </row>
    <row r="12">
      <c r="A12" s="3" t="inlineStr">
        <is>
          <t>Changes in operating assets and liabilities:</t>
        </is>
      </c>
      <c r="B12" s="4" t="inlineStr">
        <is>
          <t xml:space="preserve"> </t>
        </is>
      </c>
      <c r="C12" s="4" t="inlineStr">
        <is>
          <t xml:space="preserve"> </t>
        </is>
      </c>
    </row>
    <row r="13">
      <c r="A13" s="4" t="inlineStr">
        <is>
          <t>Accounts receivable</t>
        </is>
      </c>
      <c r="B13" s="5" t="n">
        <v>399</v>
      </c>
      <c r="C13" s="5" t="n">
        <v>-127</v>
      </c>
    </row>
    <row r="14">
      <c r="A14" s="4" t="inlineStr">
        <is>
          <t>Inventories</t>
        </is>
      </c>
      <c r="B14" s="5" t="n">
        <v>-6187</v>
      </c>
      <c r="C14" s="5" t="n">
        <v>-9073</v>
      </c>
    </row>
    <row r="15">
      <c r="A15" s="4" t="inlineStr">
        <is>
          <t>Prepaid expenses and other assets</t>
        </is>
      </c>
      <c r="B15" s="5" t="n">
        <v>83</v>
      </c>
      <c r="C15" s="5" t="n">
        <v>-331</v>
      </c>
    </row>
    <row r="16">
      <c r="A16" s="4" t="inlineStr">
        <is>
          <t>Accounts payable</t>
        </is>
      </c>
      <c r="B16" s="5" t="n">
        <v>12422</v>
      </c>
      <c r="C16" s="5" t="n">
        <v>12014</v>
      </c>
    </row>
    <row r="17">
      <c r="A17" s="4" t="inlineStr">
        <is>
          <t>Accrued payroll and related liabilities</t>
        </is>
      </c>
      <c r="B17" s="5" t="n">
        <v>122</v>
      </c>
      <c r="C17" s="5" t="n">
        <v>380</v>
      </c>
    </row>
    <row r="18">
      <c r="A18" s="4" t="inlineStr">
        <is>
          <t>Accrued expenses and other liabilities</t>
        </is>
      </c>
      <c r="B18" s="5" t="n">
        <v>609</v>
      </c>
      <c r="C18" s="5" t="n">
        <v>-97</v>
      </c>
    </row>
    <row r="19">
      <c r="A19" s="4" t="inlineStr">
        <is>
          <t>Net cash provided by (used in) operating activities</t>
        </is>
      </c>
      <c r="B19" s="5" t="n">
        <v>-1433</v>
      </c>
      <c r="C19" s="5" t="n">
        <v>27127</v>
      </c>
    </row>
    <row r="20">
      <c r="A20" s="3" t="inlineStr">
        <is>
          <t>Cash flows from investing activities:</t>
        </is>
      </c>
      <c r="B20" s="4" t="inlineStr">
        <is>
          <t xml:space="preserve"> </t>
        </is>
      </c>
      <c r="C20" s="4" t="inlineStr">
        <is>
          <t xml:space="preserve"> </t>
        </is>
      </c>
    </row>
    <row r="21">
      <c r="A21" s="4" t="inlineStr">
        <is>
          <t>Acquisition of property and equipment</t>
        </is>
      </c>
      <c r="B21" s="5" t="n">
        <v>-326</v>
      </c>
      <c r="C21" s="5" t="n">
        <v>-144</v>
      </c>
    </row>
    <row r="22">
      <c r="A22" s="4" t="inlineStr">
        <is>
          <t>Net cash used in investing activities</t>
        </is>
      </c>
      <c r="B22" s="5" t="n">
        <v>-326</v>
      </c>
      <c r="C22" s="5" t="n">
        <v>-144</v>
      </c>
    </row>
    <row r="23">
      <c r="A23" s="3" t="inlineStr">
        <is>
          <t>Cash flows from financing activities:</t>
        </is>
      </c>
      <c r="B23" s="4" t="inlineStr">
        <is>
          <t xml:space="preserve"> </t>
        </is>
      </c>
      <c r="C23" s="4" t="inlineStr">
        <is>
          <t xml:space="preserve"> </t>
        </is>
      </c>
    </row>
    <row r="24">
      <c r="A24" s="4" t="inlineStr">
        <is>
          <t>Net (payments) borrowings under line of credit</t>
        </is>
      </c>
      <c r="B24" s="5" t="n">
        <v>1019</v>
      </c>
      <c r="C24" s="5" t="n">
        <v>-2926</v>
      </c>
    </row>
    <row r="25">
      <c r="A25" s="4" t="inlineStr">
        <is>
          <t>Principal repayments under finance lease</t>
        </is>
      </c>
      <c r="B25" s="5" t="n">
        <v>-27</v>
      </c>
      <c r="C25" s="4" t="inlineStr">
        <is>
          <t xml:space="preserve"> </t>
        </is>
      </c>
    </row>
    <row r="26">
      <c r="A26" s="4" t="inlineStr">
        <is>
          <t>Repayments on notes payable</t>
        </is>
      </c>
      <c r="B26" s="5" t="n">
        <v>-373</v>
      </c>
      <c r="C26" s="5" t="n">
        <v>-167</v>
      </c>
    </row>
    <row r="27">
      <c r="A27" s="4" t="inlineStr">
        <is>
          <t>Proceeds from issuance of common stock, net</t>
        </is>
      </c>
      <c r="B27" s="5" t="n">
        <v>3740</v>
      </c>
      <c r="C27" s="5" t="n">
        <v>9361</v>
      </c>
    </row>
    <row r="28">
      <c r="A28" s="4" t="inlineStr">
        <is>
          <t>Proceeds from exercise of stock options and warrants</t>
        </is>
      </c>
      <c r="B28" s="5" t="n">
        <v>185</v>
      </c>
      <c r="C28" s="5" t="n">
        <v>4990</v>
      </c>
    </row>
    <row r="29">
      <c r="A29" s="4" t="inlineStr">
        <is>
          <t>Payments for taxes related to net share settlement of equity awards</t>
        </is>
      </c>
      <c r="B29" s="5" t="n">
        <v>-699</v>
      </c>
      <c r="C29" s="5" t="n">
        <v>-323</v>
      </c>
    </row>
    <row r="30">
      <c r="A30" s="4" t="inlineStr">
        <is>
          <t>Net cash (used in) provided by financing activities</t>
        </is>
      </c>
      <c r="B30" s="5" t="n">
        <v>3845</v>
      </c>
      <c r="C30" s="5" t="n">
        <v>10935</v>
      </c>
    </row>
    <row r="31">
      <c r="A31" s="4" t="inlineStr">
        <is>
          <t>Net change in cash, cash equivalents and restricted cash</t>
        </is>
      </c>
      <c r="B31" s="5" t="n">
        <v>2086</v>
      </c>
      <c r="C31" s="5" t="n">
        <v>37918</v>
      </c>
    </row>
    <row r="32">
      <c r="A32" s="4" t="inlineStr">
        <is>
          <t>Cash, cash equivalents and restricted cash at beginning of period</t>
        </is>
      </c>
      <c r="B32" s="5" t="n">
        <v>58479</v>
      </c>
      <c r="C32" s="5" t="n">
        <v>16526</v>
      </c>
    </row>
    <row r="33">
      <c r="A33" s="4" t="inlineStr">
        <is>
          <t>Cash, cash equivalents and restricted cash at end of period</t>
        </is>
      </c>
      <c r="B33" s="6" t="n">
        <v>60565</v>
      </c>
      <c r="C33" s="6" t="n">
        <v>54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l. 02, 2022</t>
        </is>
      </c>
      <c r="C1" s="2" t="inlineStr">
        <is>
          <t>Jul. 03, 2021</t>
        </is>
      </c>
    </row>
    <row r="2">
      <c r="A2" s="3" t="inlineStr">
        <is>
          <t>Reconciliation of cash, cash equivalents and restricted cash at end of period:</t>
        </is>
      </c>
      <c r="B2" s="4" t="inlineStr">
        <is>
          <t xml:space="preserve"> </t>
        </is>
      </c>
      <c r="C2" s="4" t="inlineStr">
        <is>
          <t xml:space="preserve"> </t>
        </is>
      </c>
    </row>
    <row r="3">
      <c r="A3" s="4" t="inlineStr">
        <is>
          <t>Cash and cash equivalents</t>
        </is>
      </c>
      <c r="B3" s="6" t="n">
        <v>40465</v>
      </c>
      <c r="C3" s="6" t="n">
        <v>44544</v>
      </c>
    </row>
    <row r="4">
      <c r="A4" s="4" t="inlineStr">
        <is>
          <t>Restricted cash</t>
        </is>
      </c>
      <c r="B4" s="5" t="n">
        <v>20100</v>
      </c>
      <c r="C4" s="5" t="n">
        <v>9900</v>
      </c>
    </row>
    <row r="5">
      <c r="A5" s="4" t="inlineStr">
        <is>
          <t>Cash, cash equivalents and restricted cash at end of period</t>
        </is>
      </c>
      <c r="B5" s="6" t="n">
        <v>60565</v>
      </c>
      <c r="C5" s="6" t="n">
        <v>54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l. 02, 2022</t>
        </is>
      </c>
    </row>
    <row r="3">
      <c r="A3" s="3" t="inlineStr">
        <is>
          <t>Description of Business</t>
        </is>
      </c>
      <c r="B3" s="4" t="inlineStr">
        <is>
          <t xml:space="preserve"> </t>
        </is>
      </c>
    </row>
    <row r="4">
      <c r="A4" s="4" t="inlineStr">
        <is>
          <t>Description of Business</t>
        </is>
      </c>
      <c r="B4" s="4" t="inlineStr">
        <is>
          <t>Note 1—Description of Business ​ Netlist, Inc. and its wholly owned subsidiaries (collectively the “Company” or “Netlist”) provides high-performance solid-state drives and modular memory solutions to enterprise customers in diverse industries. The Company's NVMe SSDs in various capacities and form factors and the line of custom and specialty memory products bring industry-leading performance to server and storage appliance customers and cloud service providers. Netlist licenses its portfolio of intellectual property including patents, in server memory, hybrid memory and storage class memory, to companies that implement Netlist’s 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densed consolidated financial statements and notes thereto as of and for the year ended January 1, 2022, included in the Company’s Annual Report on Form 10-K filed with the SEC on March 1, 2022 (the “2021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July 2, 2022 through the filing date of this Quarterly Report on Form 10-Q and concluded that there were no events that required recognition and disclosures other than those discussed elsewhere in the notes hereto. ​ Principles of Consolidation ​ The accompanying condensed consolidated financial statements include the accounts of Netlist, Inc. and its wholly owned subsidiaries. All intercompany balances and transactions have been eliminated in consolidation. ​ Fiscal Year ​ The Company’s fiscal year is the 52- or 53-week period that ends on the Saturday nearest to December 31. The Company’s fiscal year 2022 will include 52 weeks and ends on December 31, 2022. Each quarter of fiscal year 2022 will be comprised of 13 weeks. Unless otherwise stated, references to particular years, quarters, months and periods refer to the Company’s fiscal years ended in January and the associated quarters, months and periods of those fiscal years. ​ Use of Estimates ​ The preparation of the accompanying condensed consolidated financial statements in conformity with U.S. GAAP requires management to make estimates and assumptions that affect the amounts reported. Actual results may differ materially from those estimates. ​ Recently Adopted Accounting Guidance ​ In the first quarter of 2022, we adopted the Financial Accounting Standards Board (“FASB”) Accounting Standards Updat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1:22Z</dcterms:created>
  <dcterms:modified xmlns:dcterms="http://purl.org/dc/terms/" xmlns:xsi="http://www.w3.org/2001/XMLSchema-instance" xsi:type="dcterms:W3CDTF">2022-08-04T20:31:22Z</dcterms:modified>
</cp:coreProperties>
</file>